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VESTMENT IN UNCONSOLIDATED AF" sheetId="14" state="visible" r:id="rId14"/>
    <sheet xmlns:r="http://schemas.openxmlformats.org/officeDocument/2006/relationships" name="OTHER NON-CURRENT ASSETS" sheetId="15" state="visible" r:id="rId15"/>
    <sheet xmlns:r="http://schemas.openxmlformats.org/officeDocument/2006/relationships" name="WARRANTY RESERVES" sheetId="16" state="visible" r:id="rId16"/>
    <sheet xmlns:r="http://schemas.openxmlformats.org/officeDocument/2006/relationships" name="BORROWINGS" sheetId="17" state="visible" r:id="rId17"/>
    <sheet xmlns:r="http://schemas.openxmlformats.org/officeDocument/2006/relationships" name="OTHER CURRENT ACCRUED LIABILITI" sheetId="18" state="visible" r:id="rId18"/>
    <sheet xmlns:r="http://schemas.openxmlformats.org/officeDocument/2006/relationships" name="COMMITMENTS AND CONTINGENCIES" sheetId="19" state="visible" r:id="rId19"/>
    <sheet xmlns:r="http://schemas.openxmlformats.org/officeDocument/2006/relationships" name="EQUITY COMPENSATION PLANS AND S" sheetId="20" state="visible" r:id="rId20"/>
    <sheet xmlns:r="http://schemas.openxmlformats.org/officeDocument/2006/relationships" name="SHAREHOLDERS' EQUITY" sheetId="21" state="visible" r:id="rId21"/>
    <sheet xmlns:r="http://schemas.openxmlformats.org/officeDocument/2006/relationships" name="NET INCOME PER SHARE" sheetId="22" state="visible" r:id="rId22"/>
    <sheet xmlns:r="http://schemas.openxmlformats.org/officeDocument/2006/relationships" name="INCOME TAXES" sheetId="23" state="visible" r:id="rId23"/>
    <sheet xmlns:r="http://schemas.openxmlformats.org/officeDocument/2006/relationships" name="SEGMENT REPORTING INFORMATION" sheetId="24" state="visible" r:id="rId24"/>
    <sheet xmlns:r="http://schemas.openxmlformats.org/officeDocument/2006/relationships" name="REVENUES BY PRODUCT CATEGORY AN" sheetId="25" state="visible" r:id="rId25"/>
    <sheet xmlns:r="http://schemas.openxmlformats.org/officeDocument/2006/relationships" name="SUBSEQUENT EVENTS" sheetId="26" state="visible" r:id="rId26"/>
    <sheet xmlns:r="http://schemas.openxmlformats.org/officeDocument/2006/relationships" name="DESCRIPTION OF BUSINESS AND B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OTHER NON-CURRENT ASSETS (Table" sheetId="34" state="visible" r:id="rId34"/>
    <sheet xmlns:r="http://schemas.openxmlformats.org/officeDocument/2006/relationships" name="WARRANTY RESERVES (Tables)" sheetId="35" state="visible" r:id="rId35"/>
    <sheet xmlns:r="http://schemas.openxmlformats.org/officeDocument/2006/relationships" name="OTHER CURRENT ACCRUED LIABILI36" sheetId="36" state="visible" r:id="rId36"/>
    <sheet xmlns:r="http://schemas.openxmlformats.org/officeDocument/2006/relationships" name="EQUITY COMPENSATION PLANS AND37"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SEGMENT REPORTING INFORMATION (" sheetId="40" state="visible" r:id="rId40"/>
    <sheet xmlns:r="http://schemas.openxmlformats.org/officeDocument/2006/relationships" name="REVENUES BY PRODUCT CATEGORY 41" sheetId="41" state="visible" r:id="rId41"/>
    <sheet xmlns:r="http://schemas.openxmlformats.org/officeDocument/2006/relationships" name="DESCRIPTION OF BUSINESS AND B42" sheetId="42" state="visible" r:id="rId42"/>
    <sheet xmlns:r="http://schemas.openxmlformats.org/officeDocument/2006/relationships" name="ACQUISITIONS (Details)" sheetId="43" state="visible" r:id="rId43"/>
    <sheet xmlns:r="http://schemas.openxmlformats.org/officeDocument/2006/relationships" name="DISCONTINUED OPERATIONS (Detail" sheetId="44" state="visible" r:id="rId44"/>
    <sheet xmlns:r="http://schemas.openxmlformats.org/officeDocument/2006/relationships" name="INVESTMENTS (Details)" sheetId="45" state="visible" r:id="rId45"/>
    <sheet xmlns:r="http://schemas.openxmlformats.org/officeDocument/2006/relationships" name="FAIR VALUE MEASUREMENTS (Detail" sheetId="46" state="visible" r:id="rId46"/>
    <sheet xmlns:r="http://schemas.openxmlformats.org/officeDocument/2006/relationships" name="INVENTORIES (Details)" sheetId="47" state="visible" r:id="rId47"/>
    <sheet xmlns:r="http://schemas.openxmlformats.org/officeDocument/2006/relationships" name="INVESTMENT IN UNCONSOLIDATED 48" sheetId="48" state="visible" r:id="rId48"/>
    <sheet xmlns:r="http://schemas.openxmlformats.org/officeDocument/2006/relationships" name="OTHER NON-CURRENT ASSETS (Detai" sheetId="49" state="visible" r:id="rId49"/>
    <sheet xmlns:r="http://schemas.openxmlformats.org/officeDocument/2006/relationships" name="WARRANTY RESERVES (Details)" sheetId="50" state="visible" r:id="rId50"/>
    <sheet xmlns:r="http://schemas.openxmlformats.org/officeDocument/2006/relationships" name="BORROWINGS (Details)" sheetId="51" state="visible" r:id="rId51"/>
    <sheet xmlns:r="http://schemas.openxmlformats.org/officeDocument/2006/relationships" name="OTHER CURRENT ACCRUED LIABILI52" sheetId="52" state="visible" r:id="rId52"/>
    <sheet xmlns:r="http://schemas.openxmlformats.org/officeDocument/2006/relationships" name="COMMITMENTS AND CONTINGENCIES (" sheetId="53" state="visible" r:id="rId53"/>
    <sheet xmlns:r="http://schemas.openxmlformats.org/officeDocument/2006/relationships" name="EQUITY COMPENSATION PLANS AND54" sheetId="54" state="visible" r:id="rId54"/>
    <sheet xmlns:r="http://schemas.openxmlformats.org/officeDocument/2006/relationships" name="EQUITY COMPENSATION PLANS AND55" sheetId="55" state="visible" r:id="rId55"/>
    <sheet xmlns:r="http://schemas.openxmlformats.org/officeDocument/2006/relationships" name="SHAREHOLDERS' EQUITY (Details)" sheetId="56" state="visible" r:id="rId56"/>
    <sheet xmlns:r="http://schemas.openxmlformats.org/officeDocument/2006/relationships" name="NET INCOME PER SHARE (Details)" sheetId="57" state="visible" r:id="rId57"/>
    <sheet xmlns:r="http://schemas.openxmlformats.org/officeDocument/2006/relationships" name="INCOME TAXES (Details)" sheetId="58" state="visible" r:id="rId58"/>
    <sheet xmlns:r="http://schemas.openxmlformats.org/officeDocument/2006/relationships" name="SEGMENT REPORTING INFORMATION59" sheetId="59" state="visible" r:id="rId59"/>
    <sheet xmlns:r="http://schemas.openxmlformats.org/officeDocument/2006/relationships" name="REVENUES BY PRODUCT CATEGORY 60" sheetId="60" state="visible" r:id="rId60"/>
    <sheet xmlns:r="http://schemas.openxmlformats.org/officeDocument/2006/relationships" name="REVENUES BY PRODUCT CATEGORY 61" sheetId="61" state="visible" r:id="rId61"/>
    <sheet xmlns:r="http://schemas.openxmlformats.org/officeDocument/2006/relationships" name="REVENUES BY PRODUCT CATEGORY 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53">
  <si>
    <t>Document and Entity Information - shares</t>
  </si>
  <si>
    <t>9 Months Ended</t>
  </si>
  <si>
    <t>Dec. 31, 2017</t>
  </si>
  <si>
    <t>Feb. 07, 2018</t>
  </si>
  <si>
    <t>Document and Entity Information [Abstract]</t>
  </si>
  <si>
    <t>Entity Registrant Name</t>
  </si>
  <si>
    <t>ABAXIS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Dec. 31,
		2017</t>
  </si>
  <si>
    <t>CONDENSED CONSOLIDATED BALANCE SHEETS (Unaudited) - USD ($) $ in Thousands</t>
  </si>
  <si>
    <t>Mar. 31, 2017</t>
  </si>
  <si>
    <t>Current assets:</t>
  </si>
  <si>
    <t>Cash and cash equivalents</t>
  </si>
  <si>
    <t>Short-term investments</t>
  </si>
  <si>
    <t>Receivables (net of allowances of $420 at December 31, 2017 and $272 at March 31, 2017)</t>
  </si>
  <si>
    <t>Inventories</t>
  </si>
  <si>
    <t>Prepaid expenses and other current assets</t>
  </si>
  <si>
    <t>Net deferred tax assets, current</t>
  </si>
  <si>
    <t>Current assets of discontinued operations</t>
  </si>
  <si>
    <t>Total current assets</t>
  </si>
  <si>
    <t>Long-term investments</t>
  </si>
  <si>
    <t>Investment in unconsolidated affiliates</t>
  </si>
  <si>
    <t>Property and equipment, net</t>
  </si>
  <si>
    <t>Intangible assets, net</t>
  </si>
  <si>
    <t>Net deferred tax assets, non-current</t>
  </si>
  <si>
    <t>Other assets</t>
  </si>
  <si>
    <t>Total assets</t>
  </si>
  <si>
    <t>Current liabilities:</t>
  </si>
  <si>
    <t>Accounts payable</t>
  </si>
  <si>
    <t>Accrued payroll and related expenses</t>
  </si>
  <si>
    <t>Accrued taxes</t>
  </si>
  <si>
    <t>Current liabilities of discontinued operations</t>
  </si>
  <si>
    <t>Other accrued liabilities</t>
  </si>
  <si>
    <t>Deferred revenue</t>
  </si>
  <si>
    <t>Warranty reserve</t>
  </si>
  <si>
    <t>Total current liabilities</t>
  </si>
  <si>
    <t>Non-current liabilities:</t>
  </si>
  <si>
    <t>Net deferred tax liabilities</t>
  </si>
  <si>
    <t>Notes payable, less current portion</t>
  </si>
  <si>
    <t>Other non-current liabilities</t>
  </si>
  <si>
    <t>Total non-current liabilities</t>
  </si>
  <si>
    <t>Total liabilities</t>
  </si>
  <si>
    <t>Commitments and contingencies (Note 13)</t>
  </si>
  <si>
    <t xml:space="preserve"> </t>
  </si>
  <si>
    <t>Shareholders' equity:</t>
  </si>
  <si>
    <t>Preferred stock, no par value: 5,000,000 shares authorized; no shares issued and outstanding</t>
  </si>
  <si>
    <t>Common stock, no par value: 35,000,000 shares authorized; 22,697,000 and 22,540,000 shares issued and outstanding at December 31, 2017 and March 31, 2017, respectively</t>
  </si>
  <si>
    <t>Retained earnings</t>
  </si>
  <si>
    <t>Accumulated other comprehensive loss</t>
  </si>
  <si>
    <t>Total shareholders' equity</t>
  </si>
  <si>
    <t>Total liabilities and shareholders' equity</t>
  </si>
  <si>
    <t>CONDENSED CONSOLIDATED BALANCE SHEETS (Unaudited) (Parenthetical) - USD ($) $ in Thousands</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Dec. 31, 2016</t>
  </si>
  <si>
    <t>CONDENSED CONSOLIDATED STATEMENTS OF INCOME (Unaudited)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from continuing operations before income tax provision</t>
  </si>
  <si>
    <t>Income tax provision</t>
  </si>
  <si>
    <t>Income from continuing operations</t>
  </si>
  <si>
    <t>Discontinued operations (Note 4)</t>
  </si>
  <si>
    <t>Loss from discontinued operations, net of tax</t>
  </si>
  <si>
    <t>Net income</t>
  </si>
  <si>
    <t>Basic</t>
  </si>
  <si>
    <t>Continuing operations (in dollars per share)</t>
  </si>
  <si>
    <t>Discontinued operations (in dollars per share)</t>
  </si>
  <si>
    <t>Basic net income per share (in dollars per share)</t>
  </si>
  <si>
    <t>Diluted</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DENSED CONSOLIDATED STATEMENTS OF COMPREHENSIVE INCOME (Unaudited) - USD ($) $ in Thousands</t>
  </si>
  <si>
    <t>CONDENSED CONSOLIDATED STATEMENTS OF COMPREHENSIVE INCOME (Unaudited) [Abstract]</t>
  </si>
  <si>
    <t>Other comprehensive income (loss):</t>
  </si>
  <si>
    <t>Net change in unrealized gain (loss) on investments</t>
  </si>
  <si>
    <t>Tax provision (benefit) on other comprehensive income (los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Foreign exchange (gain) loss</t>
  </si>
  <si>
    <t>Share-based compensation expense</t>
  </si>
  <si>
    <t>Excess tax benefits from share-based awards</t>
  </si>
  <si>
    <t>[1]</t>
  </si>
  <si>
    <t>Deferred income taxes</t>
  </si>
  <si>
    <t>Equity in net loss of unconsolidated affiliate</t>
  </si>
  <si>
    <t>Gain on sale of equity method investment</t>
  </si>
  <si>
    <t>Changes in assets and liabilities:</t>
  </si>
  <si>
    <t>Receivables, net</t>
  </si>
  <si>
    <t>Other liabilities</t>
  </si>
  <si>
    <t>Net cash provided by operating activities</t>
  </si>
  <si>
    <t>Cash flows from investing activities:</t>
  </si>
  <si>
    <t>Purchases of available-for-sale investments</t>
  </si>
  <si>
    <t>Purchases of held-to-maturity investments</t>
  </si>
  <si>
    <t>Proceeds from maturities and redemptions of available-for-sale investments</t>
  </si>
  <si>
    <t>Proceeds from maturities and redemptions of held-to-maturity investments</t>
  </si>
  <si>
    <t>Purchases of property and equipment</t>
  </si>
  <si>
    <t>Acquisitions, net of cash acquired</t>
  </si>
  <si>
    <t>Cash paid for investment in unconsolidated affiliate</t>
  </si>
  <si>
    <t>Proceeds from sale of equity method investment</t>
  </si>
  <si>
    <t>Net cash used in investing activities</t>
  </si>
  <si>
    <t>Cash flows from financing activities:</t>
  </si>
  <si>
    <t>Tax withholdings related to net share settlements of restricted stock units</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The Company adopted Accounting Standards Update ("ASU") No. 2016-09, "Improvements to Employee Share-based Payment Accounting" ("ASU 2016-09"), during the first quarter of fiscal 2018.  This standard eliminates the requirement to reclassify cash flows related to excess tax benefits from operating activities to financing activities on the statements of cash flows.  The Company adopted the guidance prospectively effective April 1, 2017.  The adoption of ASU 2016-09 is discussed further in Note 2, "Summary of Significant Accounting Policies."</t>
  </si>
  <si>
    <t>DESCRIPTION OF BUSINESS AND BASIS OF PRESENTATION</t>
  </si>
  <si>
    <t>DESCRIPTION OF BUSINESS AND BASIS OF PRESENTATION [Abstract]</t>
  </si>
  <si>
    <t xml:space="preserve">NOTE 1. DESCRIPTION OF BUSINESS AND BASIS OF PRESENTATION Description of Business Abaxis, Inc. (“Abaxis,” the “Company,” “our,” “us,” or “we”), incorporated in California in 1989, develops, manufactures and markets portable blood analysis systems that are used in a broad range of medical specialties in human or veterinary patient care to provide clinicians with rapid blood constituent measurements. We conduct business worldwide and manage our business on the basis of the following two reportable segments: the medical market and the veterinary market. Basis of Presentation We have prepared the unaudited condensed consolidated financial statements included herein pursuant to the rules and regulations of the Securities and Exchange Commission (the “SEC”) for interim periods. The unaudited condensed consolidated financial statements included herein reflect all normal recurring adjustments, which are, in the opinion of our management, necessary to state fairly the results of operations and financial position for the periods presented. The results for the three and nine month periods ended December 31, 2017 are not necessarily indicative of the results to be expected for the entire fiscal year ending March 31, 2018 or for any interim or future period. 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7. Principles of Consolidation. Discontinued Operations. Reclassifications. Management Estimates. </t>
  </si>
  <si>
    <t>SUMMARY OF SIGNIFICANT ACCOUNTING POLICIES</t>
  </si>
  <si>
    <t>SUMMARY OF SIGNIFICANT ACCOUNTING POLICIES [Abstract]</t>
  </si>
  <si>
    <t>NOTE 2. SUMMARY OF SIGNIFICANT ACCOUNTING POLICIES Significant Accounting Policies The significant accounting policies used in preparation of these condensed consolidated financial statements are disclosed in our Annual Report on Form 10-K for the fiscal year ended March 31, 2017 filed with the SEC on May 30, 2017, and other than the recently adopted accounting pronouncements discussed below, have not changed significantly since such filing. Recently Adopted Accounting Pronouncements Simplifying the Measurement of Inventory: ASU 2015-11 Balance Sheet Classification of Deferred Taxes: Employee Share-Based Payment Accounting: As of April 1, 2017, we adopted the applicable provisions of ASU 2016-09 as follows: • The guidance requires excess tax benefits and tax deficiencies to be recorded as income tax benefit or expense in the consolidated statement of income when the awards vest or are settled, and eliminates the requirement to reclassify cash flows related to excess tax benefits from operating activities to financing activities on the statement of cash flows. We adopted the guidance prospectively effective April 1, 2017 and have not revised the classification of the excess tax benefits in the prior year’s condensed consolidated statements of cash flows. Amounts previously recorded to additional paid-in capital related to windfall tax benefits prior to April 1, 2017 remain in shareholders’ equity. • The guidance eliminates the requirement that excess tax benefits must be realized (through a reduction in income taxes payable) before companies can recognize them. We have applied the modified retrospective transition method upon adoption. There were no unrecognized excess tax benefits prior to the adoption; therefore, there was no cumulative effects recorded to retained earnings as a result of the adoption. We also excluded the related tax benefits when applying the treasury stock method for computing diluted shares outstanding on a prospective basis as required by ASU 2016-09. The amount of excess tax benefits and deficiencies recognized in our income tax provision in our condensed consolidated statement of income will fluctuate from period to period based on our future stock price in relation to the fair value of stock awards on the grant date, our future grants of stock awards and the volume of stock awards settled or vested. The impact of the tax benefits related to share-based payments may be material and may vary significantly each quarter based on the timing of actual settlement and vesting activity. The tax effects of vested awards are treated as discrete items in the reporting period in which they occur. Investments – Equity Method and Joint Ventures: Recent Accounting Pronouncements Not Yet Adopted Revenue from Contracts with Customers: In May 2014, issued No. 2014-09, “Revenue from Contracts with Customers (Topic 606)” (“ASU 2014-09”), which supersedes the revenue recognition requirements in Accounting Standards Codification (“ASC”) 606, “Revenue Recognition.” ASU 2014-09 is Recognition and Measurement of Financial Assets and Financial Liabilities: Leases: Financial Instruments - Credit Losses: Statement of Cash Flows - Classification of Certain Cash Receipts and Cash Payments: Compensation - Stock Compensation:</t>
  </si>
  <si>
    <t>ACQUISITIONS</t>
  </si>
  <si>
    <t>ACQUISITIONS [Abstract]</t>
  </si>
  <si>
    <t>NOTE 3 . In November 2014, we entered into Share Purchase Agreements, through our wholly-owned subsidiary, pursuant to which, we acquired 100% of the outstanding stock of Quality Clinical Reagents Limited (“QCR”) and Trio Diagnostics (Ireland) Ltd (“Trio”), both based in the United Kingdom. QCR and Trio are distributors of laboratory instrumentation and consumables to the veterinary profession in the United Kingdom. Our primary reason for the acquisitions was to continue servicing and supplying Abaxis veterinary products to our customer base. 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 During the third quarter of fiscal 2016, we paid the first installment obligation of GBP 750,000, or $1.1 million, based on the GBP to U.S. dollar exchange rate on the date of payment. We paid the remaining installment obligation of GBP 750,000 less post-closing indemnification obligations of certain of the sellers totaling $0.8 million during the third quarter of fiscal 2017, based on the GBP to U.S. dollar exchange rate on the date of payment. Additionally, the post-closing indemnification obligations totaled $0.1 million, based on the GBP to U.S. dollar exchange rate at the obligation date, which we recorded in “Interest and other income (expense), net” on the condensed consolidated statements of income. The Share Purchase Agreements contain certain customary representations and warranties. Additionally, in connection with the acquisition, we recorded a settlement of the preexisting business relationship related to accounts receivable due from QCR and Trio that existed on the acquisition date. The book value of the accounts receivable approximated their fair value due to their short-term nature and no gain or loss was recorded. Our condensed consolidated financial statements include the operating results of our business combination and the consolidation of our acquired entities from the date of acquisition.</t>
  </si>
  <si>
    <t>DISCONTINUED OPERATIONS</t>
  </si>
  <si>
    <t>DISCONTINUED OPERATIONS [Abstract]</t>
  </si>
  <si>
    <t xml:space="preserve">NOTE 4. DISCONTINUED OPERATIONS On March 18, 2015, we entered into an asset purchase agreement (“APA”) with Antech pursuant to which we sold substantially all of the assets of our AVRL business. The sale transaction closed on March 31, 2015. The AVRL business represents a separate asset group and the sale of assets in this business qualifies as a discontinued operation and accordingly, we reported the results of operations of this business in discontinued operations within the condensed consolidated statements of income for all periods presented as applicable. The results from discontinued operations during the three and nine months ended December 31, 2017 and 2016 were as follows (in thousands): Three Months Ended December 31, Nine Months Ended December 31, Discontinued operations: 2017 2016 2017 2016 Revenues $ 189 $ 178 $ 510 $ 524 Cost of revenues 189 178 510 524 Gross profit - - - - Operating expenses - 24 - 111 Loss before income tax benefit - (24 ) - (111 ) Income tax benefit - (9 ) - (41 ) Net loss of discontinued operations $ - $ (15 ) $ - $ (70 ) The current assets and liabilities of discontinued operations as of December 31, 2017 and March 31, 2017 were as follows (in thousands): December 31, 2017 March 31, 2017 Receivables, net $ 45 $ 66 Total current assets of discontinued operations $ 45 $ 66 Other current liabilities $ 50 $ 85 Total current liabilities of discontinued operations $ 50 $ 85 </t>
  </si>
  <si>
    <t>INVESTMENTS</t>
  </si>
  <si>
    <t>INVESTMENTS [Abstract]</t>
  </si>
  <si>
    <t xml:space="preserve">NOTE 5. INVESTMENTS Our investments are classified as either available-for-sale or held-to-maturity. The following table summarizes available-for-sale and held-to-maturity investments as of December 31, 2017 and March 31, 2017 (in thousands). Available-for-Sale Investments December 31, 2017 Amortized Cost Gross Unrealized Gain Gross Unrealized (Loss) Fair Value Commercial paper $ 9,960 $ - $ (6 ) $ 9,954 Corporate bonds 45,323 - (97 ) 45,226 Municipal bonds 660 - (4 ) 656 Total available-for-sale investments $ 55,943 $ - $ (107 ) $ 55,836 Held-to-Maturity Investments December 31, 2017 Amortized Cost Gross Unrecognized Gain Gross Unrecognized (Loss) Fair Value Certificates of deposit $ 14,397 $ - $ (18 ) $ 14,379 Corporate bonds 42,467 - (235 ) 42,232 Municipal bonds 350 - (1 ) 349 Total held-to-maturity investments $ 57,214 $ - $ (254 ) $ 56,960 Available-for-Sale Investments March 31, 2017 Amortized Cost Gross Unrealized Gain Gross Unrealized (Loss) Fair Value Corporate bonds $ 6,381 $ - $ (4 ) $ 6,377 Municipal bonds 678 - (16 ) 662 Total available-for-sale investments $ 7,059 $ - $ (20 ) $ 7,039 Held-to-Maturity Investments March 31, 2017 Amortized Cost Gross Unrecognized Gain Gross Unrecognized (Loss) Fair Value Certificates of deposit $ 3,735 $ 1 $ (1 ) $ 3,735 Commercial paper 5,588 - (3 ) 5,585 Corporate bonds 57,009 - (186 ) 56,823 Municipal bonds 361 - (1 ) 360 Total held-to-maturity investments $ 66,693 $ 1 $ (191 ) $ 66,503 During the three months ended December 31, 2017 and 2016, redemptions of investments in accordance with callable provisions were $0.9 million and $0, respectively. During the nine months ended December 31, 2017 and 2016, redemptions of investments in accordance with callable provisions were $0.9 million and $0, respectively. As of December 31, 2017 and March 31, 2017, we had unrealized loss on available-for-sale investments, net of related income taxes, of $64,000 and $12,000, respectively. The amortized cost of our held-to-maturity investments approximates their fair value. The following table summarizes the amortized cost and fair value of our investments, classified by stated maturity as of December 31, 2017 and March 31, 2017 (in thousands). December 31, 2017 December 31, 2017 Available-for-Sale Investments Held-to-Maturity Investments Amortized Cost Fair Value Amortized Cost Fair Value Due in less than one year $ 49,251 $ 49,191 $ 40,526 $ 40,420 Due in 1 to 3 years 6,692 6,645 16,688 16,540 Total investments $ 55,943 $ 55,836 $ 57,214 $ 56,960 March 31, 2017 March 31, 2017 Available-for-Sale Investments Held-to-Maturity Investments Amortized Cost Fair Value Amortized Cost Fair Value Due in less than one year $ 6,381 $ 6,377 $ 45,184 $ 45,124 Due in 1 to 3 years 678 662 21,509 21,379 Total investments $ 7,059 $ 7,039 $ 66,693 $ 66,503 The following tables present gross unrealized losses and fair values for those investments that were in an unrealized loss position as of December 31, 2017 and March 31, 2017, aggregated by investment category and the length of time that individual securities have been in a continuous unrealized loss position (in thousands). As of December 31, 2017 Less than 12 Months 12 Months or Greater Total Fair Value Unrealized Loss Fair Value Unrealized Loss Fair Value Unrealized Loss Certificates of deposit $ 13,133 $ (18 ) $ - $ - $ 13,133 $ (18 ) Commercial paper 9,954 (6 ) - - 9,954 (6 ) Corporate bonds 65,280 (217 ) 22,178 (115 ) 87,458 (332 ) Municipal bonds 656 (4 ) 349 (1 ) 1,005 (5 ) Total investments in an unrealized loss position $ 89,023 $ (245 ) $ 22,527 $ (116 ) $ 111,550 $ (361 ) As of March 31, 2017 Less than 12 Months 12 Months or Greater Total Fair Value Unrealized Loss Fair Value Unrealized Loss Fair Value Unrealized Loss Certificates of deposit $ 2,738 $ (1 ) $ - $ - $ 2,738 $ (1 ) Commercial paper 2,989 (3 ) - - 2,989 (3 ) Corporate bonds 44,387 (177 ) 16,108 (13 ) 60,495 (190 ) Municipal bonds 1,021 (17 ) - - 1,021 (17 ) Total investments in an unrealized loss position $ 51,135 $ (198 ) $ 16,108 $ (13 ) $ 67,243 $ (211 ) We periodically review our investments for other-than-temporary impairment.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three and nine months ended December 31, and 2016, we did not recognize any other-than-temporary impairment loss. </t>
  </si>
  <si>
    <t>FAIR VALUE MEASUREMENTS</t>
  </si>
  <si>
    <t>FAIR VALUE MEASUREMENTS [Abstract]</t>
  </si>
  <si>
    <t>NOTE 6. FAIR VALUE MEASUREMENTS Fair value is defined as the price that would be received to sell an asset or paid to transfer a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Quoted prices (unadjusted) in active markets for identical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data and require the use of significant management judgment. These values are generally determined using pricing models for which the assumptions utilize management’s estimates of market participant assumptions. The following table summarizes financial assets, measured at fair value on a recurring basis, by level of input within the fair value hierarchy as of December 31, 2017 and March 31, 2017 (in thousands). As of December 31, 2017 Quoted Prices in Active Markets for Identical Assets Significant Other Observable Inputs Significant Unobservable Inputs Level 1 Level 2 Level 3 Total Assets Cash equivalents $ 7,098 $ - $ - $ 7,098 Available-for-sale investments: Commercial paper - 9,954 - 9,954 Corporate bonds - 45,226 - 45,226 Municipal bonds - 656 - 656 Total assets at fair value $ 7,098 $ 55,836 $ - $ 62,934 As of March 31, 2017 Quoted Prices in Active Markets for Identical Assets Significant Other Observable Inputs Significant Unobservable Inputs Level 1 Level 2 Level 3 Total Assets Cash equivalents $ 584 $ - $ - $ 584 Available-for-sale investments: Corporate bonds - 6,377 - 6,377 Municipal bonds - 662 - 662 Total assets at fair value $ 584 $ 7,039 $ - $ 7,623 As of December 31, 2017 and March 31, 2017,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 As of December 31, 2017 and March 31, 2017, our Level 2 financial assets consisted primarily of commercial paper, corporate bonds and municipal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 As of December 31, 2017 and March 31, 2017, we did not have any Level 1 and Level 2 financial liabilities or Level 3 financial assets or liabilities measured at fair value on a recurring basis. We did not have any transfers between Level 1 and Level 2 or transfers in or out of Level 3 during the three and nine months ended December 31, 2017 and 2016.</t>
  </si>
  <si>
    <t>INVENTORIES</t>
  </si>
  <si>
    <t>INVENTORIES [Abstract]</t>
  </si>
  <si>
    <t xml:space="preserve">NOTE 7. INVENTORIES Inventories include material, labor and manufacturing overhead, and are stated at the lower of cost (first-in, first-out method) or net realizable value. Components of inventories as of December 31, 2017 and March 31, 2017 were as follows (in thousands): December 31, 2017 March 31, 2017 Raw materials $ 19,679 $ 16,567 Work-in-process 6,205 4,212 Finished goods 16,614 18,231 Inventories $ 42,498 $ 39,010 </t>
  </si>
  <si>
    <t>INVESTMENT IN UNCONSOLIDATED AFFILIATES</t>
  </si>
  <si>
    <t>INVESTMENT IN UNCONSOLIDATED AFFILIATES [Abstract]</t>
  </si>
  <si>
    <t>NOTE 8. INVESTMENT IN UNCONSOLIDATED AFFILIATES In June 2016, we invested a total of $3.0 million in a privately-held company. Our investment was initially recorded under the cost method as we did not exercise significant influence over the investee’s operating or financial activities. The carrying value of our cost method investment was reviewed quarterly for changes in circumstances or the occurrence of events that suggest our investment may not be recoverable. The fair value of cost method investments was not adjusted if there were no identified events or changes in circumstances that may have a material adverse effect on the fair value of the investment. In January 2017, we entered into a letter agreement with the privately-held company. Under the terms of the letter agreement, the privately-held company will, pending negotiation and execution of a definitive agreement, commence chemistry development activities for us using its intellectual product and technology. As consideration for these development efforts, we agreed to pay a total of up to $1.5 million to the privately-held company, which includes an upfront payment of $0.3 million that we paid in January 2017, and any remaining obligation to the investee is contingent upon the achievement of certain development milestones. As a result of our ability to exercise significant influence over operating and financial policies in our investment, which we do not control, we accounted for our investment in the privately-held company using the equity method on a prospective basis beginning in January 2017 based on our early adoption of ASU 2016-07. Our allocated portion of net loss in our equity method investment in the privately-held company during the three months ended December 31, 2017 and 2016, was $46,000 and $0, respectively, and during the nine months ended December 31, 2017 and 2016, were $0.1 million and $0, respectively. Our proportionate share of the privately-held company’s net income or loss is recorded in “Interest and other income (expense), net” on the condensed consolidated statements of income. As of December 31, 2017 and March 31, 2017, the carrying value of our equity method investment in this privately-held company was $2.7 million and $2.9 million, respectively. See Note 20, “Subsequent Events,” for information regarding additional investment in the privately-held company after December 31, 2017. In February 2011, we purchased a 15% equity ownership interest in Scandinavian Micro Biodevices APS (“SMB”), a developer and manufacturer of point-of-care diagnostic products for veterinary use, for $2.8 million in cash. SMB, based in Farum, Denmark, has been the original equipment manufacturer of the Abaxis VetScan VSpro point-of-care specialty analyzer since 2008. We accounted for our investment in SMB using the equity method due to our significant influence over SMB’s operations. In August 2016, we sold our 15% equity ownership interest in SMB in connection with Zoetis Inc.’s acquisition of SMB. The total purchase price paid to us for our equity method investment in SMB was approximately $9.7 million in cash, subject to a holdback for certain adjustments that may occur. The holdback payment is expected to be released 18 months following the closing date. In connection with the sale, we received an initial cash payment of $8.5 million and recorded a pre-tax gain of $6.1 million ($3.8 million after tax) on the sale of our equity method investment during the period ended September 30, 2016. Our allocated portion of SMB’s net loss during the three months ended December 31, 2017 and 2016 was $0 in each period and during the nine months ended December 31, 2017 and 2016 was $0 and $34,000, respectively. Our proportionate share of SMB’s net income or loss is recorded in “Interest and other income (expense), net” on the condensed consolidated statements of income. As of December 31, 2017 and March 31, 2017, the carrying value of our equity method investment in SMB was $0. We have been notified that the holdback will be released in full and expect to receive payment of the holdback amount of approximately $1.2 million in February 2018.</t>
  </si>
  <si>
    <t>OTHER NON-CURRENT ASSETS</t>
  </si>
  <si>
    <t>OTHER NON-CURRENT ASSETS [Abstract]</t>
  </si>
  <si>
    <t xml:space="preserve">NOTE 9. OTHER NON-CURRENT ASSETS Other non-current assets as of December 31, 2017 and March 31, 2017 were as follows (in thousands): December 31, 2017 March 31, 2017 Non-current lease receivables $ 9,090 $ 7,476 Other assets 134 148 Total other non-current assets $ 9,224 $ 7,624 Non-current lease receivables represent sales-type leases resulting from the sale of our products and are typically collateralized by a security interest in certain of the underlying assets. Starting in fiscal 2016, we entered into sales contracts as the lessor of instruments with end users for monthly payments of instrument and consumable purchases over a term of six years. As of December 31, 2017, the current and non-current portion of lease receivables, including accrued interest, was $2.3 million and $9.1 million, respectively. Our current and non-current lease receivables are recorded within “Receivables” and “Other assets,” respectively, on our condensed consolidated balance sheets. Interest income is recognized monthly over the lease term using the effective-interest method. Future minimum lease payments to us on lease receivables as of December 31, 2017 are summarized as follows (in thousands): Fiscal Year Amount 2018 (remaining three months) $ 564 2019 2,320 2020 2,320 2021 2,286 2022 2,292 Thereafter 1,604 Total 11,386 Less: Current portion (2,296 ) Non-current lease receivable $ 9,090 </t>
  </si>
  <si>
    <t>WARRANTY RESERVES</t>
  </si>
  <si>
    <t>WARRANTY RESERVES [Abstract]</t>
  </si>
  <si>
    <t xml:space="preserve">NOTE 10. WARRANTY RESERVES We provide for the estimated future costs to be incurred under our standard warranty obligation on our instruments and reagent discs. Instruments. Reagent Discs. 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 The change in our accrued warranty reserve during the three and nine months ended December 31, 2017 and 2016 is summarized as follows (in thousands): Three Months Ended December 31, Nine Months Ended December 31, 2017 2016 2017 2016 Balance at beginning of period $ 4,759 $ 3,950 $ 4,358 $ 3,208 Provision for warranty expense 811 568 2,273 2,068 Warranty costs incurred (577 ) (325 ) (1,638 ) (1,083 ) Balance at end of period 4,993 4,193 4,993 4,193 Non-current portion of warranty reserve 2,864 2,616 2,864 2,616 Current portion of warranty reserve $ 2,129 $ 1,577 $ 2,129 $ 1,577 </t>
  </si>
  <si>
    <t>BORROWINGS</t>
  </si>
  <si>
    <t>BORROWINGS [Abstract]</t>
  </si>
  <si>
    <t>NOTE 11. BORROWINGS Notes Payable. 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densed consolidated statements of income.</t>
  </si>
  <si>
    <t>OTHER CURRENT ACCRUED LIABILITIES</t>
  </si>
  <si>
    <t>OTHER CURRENT ACCRUED LIABILITIES [Abstract]</t>
  </si>
  <si>
    <t>NOTE 12. OTHER CURRENT ACCRUED LIABILITIES Other current accrued liabilities as of December 31, 2017 and March 31, 2017 were as follows (in thousands): December 31, 2017 March 31, 2017 Accrued liabilities for customer sales incentive programs $ 11,326 $ 7,181 Other current accrued liabilities 4,322 3,825 Total other current accrued liabilities $ 15,648 $ 11,006 As of December 31, 2017 and March 31, 2017, accrued liabilities for customer sales incentive programs consisted primarily of (i) a liability to distributors or end-users for cash rebates upon meeting certain requirements during a qualifying period and (ii) a liability to resellers for incentives that we estimate at the time of initial sale and adjust as earned by end-users during a specified promotional period. Other current accrued liabilities included notes payable and various expenses that we accrued for transaction taxes and professional costs.</t>
  </si>
  <si>
    <t>COMMITMENTS AND CONTINGENCIES</t>
  </si>
  <si>
    <t>COMMITMENTS AND CONTINGENCIES [Abstract]</t>
  </si>
  <si>
    <t>NOTE 13. COMMITMENTS AND CONTINGENCIES Commitments We have purchase commitments, consisting of supply and inventory related agreements, totaling approximately $2.2 million as of December 31, 2017. These purchase order commitments primarily include our purchase obligations to purchase from Diatron of Hungary through fiscal 2018. In April 2017, we entered into a joint development agreement with the diagnostics division of a medical products company, whereby we were subject to payments of up to $10.2 million, in consideration of development efforts, over an estimated period of four years. Our payment obligations were contingent upon the achievement of certain development milestones. In November 2017, prior to the achievement of any such development milestones, both parties agreed to terminate the joint development agreement and as of December 31, 2017, we had no outstanding obligations under this agreement. See Note 8, “Investments in Unconsolidated Affiliates,” for information on commitments due in connection with our investment in a privately-held company. Litigation 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QUITY COMPENSATION PLANS AND SHARE-BASED COMPENSATION</t>
  </si>
  <si>
    <t>EQUITY COMPENSATION PLANS AND SHARE-BASED COMPENSATION [Abstract]</t>
  </si>
  <si>
    <t>NOTE 14. EQUITY COMPENSATION PLANS AND SHARE-BASED COMPENSATION Equity Compensation Plans Our share-based compensation plans are described below. 2014 Equity Incentive Plan. On October 26, 2016, our shareholders approved an amendment to the 2014 Plan to, among other things, (i) increase the aggregate number of shares of common stock reserved for issuance under the 2014 Plan by 900,000 shares and (ii) update the means of adjustment when calculating the attainment of performance goals for performance awards under the 2014 Plan for purposes of the requirements of Section 162(m) of the Internal Revenue Code. 2005 Equity Incentive Plan. As of December 31, 2017, the 2014 Plan provided for the issuance of a maximum of 2,612,409 shares, of which 989,000 shares of common stock were available for future issuance under the 2014 Plan pursuant to stock awards that had not previously been granted. Shares that are canceled or forfeited from an award and shares withheld in satisfaction of tax withholding obligations are again available for issue under the 2014 Plan. We issue new shares of common stock from our authorized shares for share-based awards upon the exercise of stock options or vesting of restricted stock units. Share-Based Compensation Share-based compensation expense and related restricted stock unit award activity is presented on a consolidated basis, unless otherwise presented as continuing or discontinued operations. The following table summarizes total share-based compensation expense, net of tax, related to restricted stock units, and represents our results from continuing operations, during the three and nine months ended December 31, 2017 and 2016, which is included in our condensed consolidated statements of income (in thousands, except per share data): Three Months Ended December 31, Nine Months Ended December 31, 2017 2016 2017 2016 Cost of revenues $ 375 $ 360 $ 1,126 $ 1,326 Research and development 691 602 2,234 1,880 Sales and marketing 1,087 797 3,419 2,218 General and administrative 1,419 673 3,412 2,893 Share-based compensation expense before income taxes 3,572 2,432 10,191 8,317 Income tax benefit (906 ) (839 ) (3,183 ) (2,881 ) Total share-based compensation expense after income taxes $ 2,666 $ 1,593 $ 7,008 $ 5,436 Net impact of share-based compensation on: Basic net income per share $ 0.12 $ 0.07 $ 0.31 $ 0.24 Diluted net income per share $ 0.12 $ 0.07 $ 0.30 $ 0.24 Share-based compensation has been classified in the condensed consolidated statements of income or capitalized on the condensed consolidated balance sheets in the same manner as cash compensation paid to employees. Capitalized share-based compensation costs as of December 31, 2017 and March 31, 2017 were $0.2 million and $0.2 million, respectively, which were included in “Inventories” on our condensed consolidated balance sheets. The income tax benefit for the three and nine months ended December 31, 2017 includes the reduction of the United States federal tax rate from 35% to 21% as a result of the Tax Cuts and Jobs Act (“the Tax Act”) enacted on December 22, 2017 resulting in a blended federal rate of 31.5% for the fiscal year ending March 31, 2018. The income tax rate in the income tax benefit was 25% and 34%, respectively, during the three months ended December 31, 2017 and 2016, and 31% and 35%, during the nine months ended December 31, 2017 and 2016, respectively. During the first quarter of fiscal 2018, we adopted ASU 2016-09, and as a result of adoption, during the three and nine months ended December 31, 2017, we recognized $16,000 and $0.2 million, respectively of excess tax benefits related to share-based payments in our income tax provision. These items were historically recorded in common stock. In addition, effective April 1, 2017, cash flows related to excess tax benefits are classified as an operating activity along with other income tax cash flows, and as a result, were classified as such during the three and nine months ended December 31, 2017. Our compensation expense each period continues to reflect estimated forfeitures. Restricted Stock Units Since fiscal 2007, we have granted restricted stock unit awards to employees and directors as part of our share-based compensation program. Restricted stock unit awards to consultants were not 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2014 Plan automatically will also accelerate in full upon a change in control. Beginning in fiscal 2015,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Starting in fiscal 2015, we grant “double-trigger” acceleration arrangements to new executive officers,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 Restricted Stock Unit Awards (Time Vesting) We grant restricted stock unit awards with only time-based vesting terms, which we refer to as RSUs. The RSUs entitle holders to receive shares of common stock at the end of a specified period of time. For RSUs, vesting is based on continuous employment or service of the holder. Upon vesting, the equivalent number of common shares are typically issued net of tax withholdings. If the service vesting conditions are not met, unvested RSUs will be forfeited. Generally, RSUs vest according to one of the following time-based vesting schedules: • RSU awards to employees: Four-year time-based vesting as follows: 5% vesting after the first year; additional 10% after the second year; additional 15% after the third year; and the remaining 70% after the fourth year of continuous employment with the Company. • RSU awards to non-employee directors: 100% vesting after one year of continuous service to the Company. The fair value of RSUs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SU awards that are expected to be forfeited. The forfeiture estimate is based on historical data and other factors, and compensation expense is adjusted for actual results. As of December 31, 2017, the total unrecognized compensation expense related to RSU awards granted amounted to $21.8 million, which is expected to be recognized over a weighted average service period of 2.2 years. Restricted Stock Unit Awards (Performance Vesting) We grant restricted stock unit awards subject to performance vesting criteria, which we refer to as PSUs to our executive officers and to certain of our other employees. The PSUs vest only if both of the following criteria are satisfied: (1) achievement of financial target during the fiscal year in which the grant occurred, as determined and certified by the Compensation Committee and (2) the recipient remains in the continuous service of the Company until the applicable vesting date. Fiscal 2017 Performance RSUs • 25% of the shares subject to an award vest in full upon achieving 90% of the consolidated income from operations target described above and continuous service until the third anniversary of the date of grant; • 25% of the shares subject to an award vest in full upon achieving 90% of the consolidated income from operations target described above and continuous service until the fourth anniversary of the date of grant; • 25% of the shares subject to an award vest in full upon achieving 100% of the consolidated income from operations target described above and continuous service until the third anniversary of the date of grant; and • 25% of the shares subject to an award vest in full upon achieving 100% of the consolidated income from operations target described above and continuous service until the fourth anniversary of the date of grant. The FY2017 PSUs as originally granted to our Chief Executive Officer, Mr. Clinton Severson, vest as follows: • approximately 18% of the shares subject to an award vest in full upon achieving 90% of the consolidated income from operations target described above and continuous service until the third anniversary of the date of grant; • approximately 18% of the shares subject to an award vest in full upon achieving 90% of the consolidated income from operations target described above and continuous service until the fourth anniversary of the date of grant; • approximately 32% of the shares subject to an award vest in full upon achieving 100% of the consolidated income from operations target described above and continuous service until the third anniversary of the date of grant; and • approximately 32% of the shares subject to an award vest in full upon achieving 100% of the consolidated income from operations target described above and continuous service until the fourth anniversary of the date of grant. Of the aggregate shares of common stock issuable upon settlement of the FY2017 PSUs, 84,000 and 68,000 shares of common stock, respectively, were granted with performance conditions subject to vesting in full upon achieving 100% and 90%, respectively, of the financial targets described above. The aggregate estimated grant date fair value of the FY2017 PSUs was $6.8 On December 31, 2016, we reviewed each of the underlying performance targets related to the outstanding FY2017 PSUs and determined that it was not probable that the performance targets of the FY2017 PSUs would be met for the 84,000 shares of common stock. Consequently, upon our determination of non-achievement of the performance condition, with respect to achievement of 100% of the financial target in fiscal 2017, we reversed the cumulative share-based compensation expense related to the original awards in the third quarter of fiscal 2017, resulting in no share-based compensation expense recorded for these awards through December 31, 2016. Additional share-based compensation of $0.6 million would have been recorded during the nine months ended December 31, 2016 had the achievement of performance targets been deemed probable for the 84,000 shares of common stock. On January 25, 2017, we evaluated the modification of the performance conditions for the FY2017 PSUs and determined that the performance conditions for the 84,000 shares of common stock was a Type III modification or “Improbable to Probable” pursuant to ASC 718 as the awards, on the date of modification, were no longer probable of being achieved in fiscal 2017. Because the 84,000 shares of common stock of the FY2017 PSUs granted were improbable of vesting prior to the modification of the performance conditions, the original grant date fair value is no longer used to measure compensation cost for the awards. In accordance with ASC 718, the fair value of the 84,000 shares of common stock of the modified FY2017 PSUs was re-measured with a measurement date of January 25, 2017, and an aggregate grant date fair value of $4.0 million. As we determined that the performance conditions of the modified award would be met for the 84,000 shares of common stock as of March 31, 2017, we recorded share-based compensation expense during fiscal 2017, ratably, beginning on January 25, 2017 over the vesting terms of the modified FY2017 PSUs. For the remaining 68,000 shares of common stock issuable upon settlement of the FY2017 PSUs, we evaluated the modification of the performance conditions for the FY2017 PSUs and determined it was a Type I modification or “Probable to Probable” pursuant to ASC 718. Accordingly, we record share-based compensation expense, ratably, beginning on the original grant date over the vesting terms of the PSUs, as we determined that the performance targets approved by the Compensation Committee in April 2016 would be met. Fiscal 2018 Performance RSUs • 50% of the shares subject to an award vest in full upon achieving 90% of the consolidated income from operations before income tax provision target described above and continuous service until the third anniversary of the date of grant; and • 50% of the shares subject to an award vest in full upon achieving 90% of the consolidated income from operations before income tax provision target described above and continuous service until the fourth anniversary of the date of grant. We recognize any related share-based compensation expense ratably over the service period based on the most probable outcome of the performance condition. The fair value of PSUs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 The share-based compensation expense is reduced for an estimate of the PSUs that are expected to be forfeited. The forfeiture estimate is based on historical data and other factors, and compensation expense is adjusted for actual results. If the service vesting conditions are not met, unvested PSUs will be forfeited. Upon vesting on the third and fourth anniversary date of grant of the PSUs, the equivalent number of common shares are typically issued net of tax withholdings. For the PSUs granted in fiscal 2015, 2016 and 2017, we determined that the performance targets (including as adjusted to reflect the modified performance conditions for the FY2017 PSUs discussed above) were met in each respective fiscal year of grant and we recorded share-based compensation expense ratably over the vesting terms of the PSUs during the three and nine months ended December 31, 2017. For the FY2018 PSUs, we determined that it was probable that the performance targets would be met and accordingly, we recorded share-based compensation expense ratably over the vesting the terms of the FY2018 PSUs during the three and nine months ended December 31, 2017. We will assess the probability of the performance targets at the end of each quarter. As of December 31, 2017, the total unrecognized compensation expense related to PSU awards granted and expected to vest amounted to $9.5 million, which is expected to be recognized over a weighted average service period of 1.6 years. Restricted Stock Unit Activity The following table summarizes restricted stock unit activity for the nine months ended December 31, 2017. Time-Based Restricted Stock Units Performance-Based Restricted Stock Units Number of Shares Weighted Average Grant Date Fair Value (1) Number of Shares Weighted Average Grant Date Fair Value (1) Nonvested at March 31, 2017 535,000 $ 46.62 439,000 $ 47.40 Granted 241,000 46.41 137,000 45.84 Vested (2) (149,000 ) 43.52 (62,000 ) 40.82 Canceled and forfeited (5,000 ) 46.98 - - Nonvested at December 31, 2017 622,000 $ 47.27 514,000 $ 47.78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 Total intrinsic value of restricted stock units vested during the three months ended December 31, 2017 and 2016 was $0.4 million and $0.3 million, respectively, and during the nine months ended December 31, 2017 and 2016 was $9.8 million and $8.1 million, respectively. The total grant date fair value of restricted stock units vested during the three months ended December 31, 2017 and 2016 was $0.3 million and $0.2 million, respectively, and during the nine months ended December 31, 2017 and 2016 was $9.0 million and $7.3 million, respectively.</t>
  </si>
  <si>
    <t>SHAREHOLDERS' EQUITY</t>
  </si>
  <si>
    <t>SHAREHOLDERS' EQUITY [Abstract]</t>
  </si>
  <si>
    <t>NOTE 15. SHAREHOLDERS’ EQUITY Share Repurchase Program Between August 2011 and July 2016, our Board of Directors authorized the repurchase of up to a total of $97.3 million of our common stock. In October 2017, our Board of Directors approved a $21.0 million increase to our existing share repurchase program. As of December 31, 2017, $75.0 million was available to purchase common stock under our share repurchase program. Since the share repurchase program began, through December 31, 2017, we have repurchased 1.6 million shares of our common stock at a total cost of $43.3 million, including commission expense. During the three and nine months ended December 31, 2017 and 2016, we did not repurchase any shares of our common stock. The repurchases are made from time to time on the open market at prevailing market prices or in negotiated transactions off the market. Repurchased shares are retired. Dividend Payments During the three months ended December 31, 2017 and 2016, our total quarterly dividend payout was $3.6 million and $3.2 million, respectively. During the nine months ended December 31, 2017 and 2016, our total quarterly dividend payout was $10.0 million and $8.6 million, respectively. Our dividend payouts were made from retained earnings. See Note 20, “Subsequent Events,” for information regarding cash dividends declared by our Board of Directors after December 31, 2017.</t>
  </si>
  <si>
    <t>NET INCOME PER SHARE</t>
  </si>
  <si>
    <t>NET INCOME PER SHARE [Abstract]</t>
  </si>
  <si>
    <t>NOTE 16. NET INCOME PER SHARE Basic net income per share is computed by dividing the net income by the weighted average number of common shares outstanding during the period. Diluted net income per share is computed by dividing the net income by the weighted average number of common shares that would have been outstanding during the period assuming the issuance of common shares for all potential dilutive common shares outstanding using the treasury stock method. The treasury stock method assumes that proceeds, including the total unrecognized compensation expense for unvested share-based compensation awards and, prior to our adoption of the new accounting standard related to share-based compensation on April 1, 2017, the tax benefits resulting from share-based compensation tax deductions in excess of the related expense recognized for financial reporting purposes, would be used to purchase our common stock at the average market price during the period. The adoption of ASU 2016-09 is discussed further in Note 2, “Summary of Significant Accounting Policies.” Dilutive potential common shares outstanding include outstanding restricted stock units. The computations for basic and diluted net income per share for the three and nine months ended December 31, 2017 and 2016 are as follows (in thousands, except share and per share data): Three Months Ended December 31, Nine Months Ended December 31, 2017 2016 2017 2016 Income from continuing operations $ 4,226 $ 6,859 $ 17,157 $ 25,236 Loss from discontinued operations, net of tax - (15 ) - (70 ) Net income $ 4,226 $ 6,844 $ 17,157 $ 25,166 Weighted average common shares outstanding: Basic 22,695,000 22,535,000 22,663,000 22,508,000 Effect of dilutive securities: Restricted stock units 349,000 254,000 358,000 245,000 Diluted 23,044,000 22,789,000 23,021,000 22,753,000 Net income per share: Basic Continuing operations $ 0.19 $ 0.30 $ 0.76 $ 1.12 Discontinued operations - - - - Basic net income per share $ 0.19 $ 0.30 $ 0.76 $ 1.12 Diluted Continuing operations $ 0.18 $ 0.30 $ 0.75 $ 1.11 Discontinued operations - - - - Diluted net income per share $ 0.18 $ 0.30 $ 0.75 $ 1.11 For our PSUs, if the performance criteria are achieved during the period, these awards will be considered outstanding for the purpose of computing diluted net income per share if the effect is dilutive. Because the performance criteria for FY2018 PSUs were not achieved during the three and nine months ended December 31, 2017, these awards were not included in the diluted net income per share calculation. Restricted stock units for 78,000 and 0 shares during the three months ended December 31, 2017 and 2016, respectively, and 5,000 and 2,000 shares during the nine months ended December 31, 2017 and 2016, respectively, were outstanding but not included in the computation of diluted net income per share because the effect would be antidilutive.</t>
  </si>
  <si>
    <t>INCOME TAXES</t>
  </si>
  <si>
    <t>INCOME TAXES [Abstract]</t>
  </si>
  <si>
    <t>NOTE 17. INCOME TAXES The following table provides details of income taxes for the three and nine months ended December 31, 2017 and 2016 (in thousands, except percentages): Three Months Ended December 31, Nine Months Ended December 31, 2017 2016 2017 2016 Income from continuing operations before income tax provision $ 9,455 $ 10,788 $ 29,435 $ 39,524 Income tax provision $ 5,229 $ 3,929 $ 12,278 $ 14,288 Effective tax rate 55 % 36 % 42 % 36 % The Company’s effective tax rate during the three and nine months ended December 31, 2017 was impacted by the Tax Act.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As a result, the Company made an additional provision for income tax resulting from the enactment of the Tax Act during the three and nine months ended December 31, 2017. The Tax Act includes significant changes to the U.S. income tax system. The Tax Act, among other changes, reduces the U.S. federal corporate tax rate from 35% to 21% as of January 1, 2018, eliminates the federal benefit for qualified production activities, expands the deduction limitation for executive compensation, creates a territorial system which will generally allow companies to repatriate future foreign earnings without incurring additional U.S. income taxes, subjects foreign earnings on which U.S. income tax is currently deferred to a one time transition tax, creates a “minimum tax” on certain intangible foreign earnings and creates an incentive for U.S. companies to sell goods and services abroad. The decrease in the U.S. federal corporate tax rate from 35% to 21% results in a blended statutory tax rate of 31.5% for the fiscal year ending March 31, 2018. The dollar increase in the income tax provision during the three months ended December 31, 2017, as compared to the same period last year, was attributable to a one-time non-cash charge of $2.9 million due to a reduction in deferred tax assets as a result of the reduction of the federal tax rate from 35% to 21% effective January 1, 2018, partially offset by the reduction of the U.S. federal rate from 35% to a blended statutory tax rate of 31.5%. The dollar decrease in the income tax provision during the nine months ended December 31, 2017, as compared to the same period last year, was attributable to lower pre-tax income and the reduction of the U.S. federal rate from 35% to a blended statutory tax rate of 31.5%, partially offset by a one-time non-cash charge of $2.9 million due to a reduction in deferred tax assets as a result of the reduction of the federal tax rate from 35% to 21% effective January 1, 2018. The increase in the effective tax rate during the three and nine months ended December 31, 2017, as compared to the same period last year, was primarily attributable to an additional provision for income tax resulting from the enactment of the Tax Act during the three and nine months ended December 31, 2017, as described above. The increase in the effective tax rate was partially offset by the reduction of the U.S. federal rate from 35% to a blended statutory tax rate of 31.5% and the recognition of excess tax benefits as a discrete item in the three and nine months ended December 31, 2017 pursuant to ASU 2016-09, which we adopted effective the first quarter of fiscal 2018. The adoption of ASU 2016-09 is discussed further in Note 2, “Summary of Significant Accounting Policies.” As of December 31, 2017, the Company had not fully completed its accounting for the tax effects of the enactment of the Tax Act. The Company’s provision for income taxes during the three and nine months ended December 31, 2017 is based on a reasonable estimate of the effects on its transition tax and existing deferred tax balances. The Company estimates it will incur no transition tax and has recorded a one-time non-cash charge of $2.9 million due to an estimated reduction in deferred tax assets as a result of the reduction of the federal rate from 35% to 21%. The computation of the transition tax could be impacted by further interpretations from the U.S. and state governments and regulatory organizations. The reduction of the deferred tax assets may be impacted by changes in the timing for the reversal of existing deferred tax assets and liabilities. The Tax Act also includes provisions for Global Intangible Low-Taxed Income (“GILTI”) wherein taxes on foreign income are imposed in excess of a deemed return on tangible assets of foreign corporations which applies after the fiscal year ending March 31, 2018. Because of the complexity of the new provisions, we are continuing to evaluate how the provisions will be accounted for under GAAP wherein companies are allowed to make an accounting policy election to either (i) account for GILTI as a component of tax expense in the period in which they are subject to the rules or (ii) account for GILTI in our measurement of deferred taxes. Prior to the reporting period in which the Tax Act was enacted, our policy was to reinvest earnings of their foreign subsidiaries unless such earnings are subject to U.S. taxation. As of March 31, 2017, there were no earnings that have not been subject to U.S. taxation. We do not have sufficient information available to finalize our analysis of the impact of the Tax Act on our repatriation policy, and therefore, the policy has not changed as of December 31, 2017. We expect to finalize our analysis during the fourth quarter ending March 31, 2018 which may include a change in our repatriation policy. We did not have any unrecognized tax benefits as of December 31, 2017 and March 31, 2017. During the three and nine months ended December 31, 2017 and 2016, we did not recognize any interest or penalties related to unrecognized tax benefits. We are subject to income taxes in the United States and various foreign jurisdictions. Accordingly, we are subject to a variety of examinations by taxing authorities in these locations. In the third quarter of fiscal 2017, the state of California commenced an examination of our tax returns for fiscal years 2014 and 2015, which was completed in the second quarter of fiscal 2018 and there have not been any proposed assessments as a result of this examination. Our foreign subsidiary income tax returns for fiscal 2013 through 2015 are subject to examination by German tax authorities. The German tax examination commenced in the third quarter of fiscal 2018. As of December 31, 2017, there had been no proposed assessments by such authorities in Germany and we are unable to estimate the range of possible outcomes at this time.</t>
  </si>
  <si>
    <t>SEGMENT REPORTING INFORMATION</t>
  </si>
  <si>
    <t>SEGMENT REPORTING INFORMATION [Abstract]</t>
  </si>
  <si>
    <t>NOTE 18. SEGMENT REPORTING INFORMATION Operating segments are defined as components of an enterprise about which separate financial information is available that is evaluated regularly by our chief operating decision maker, or decision making group, in deciding how to allocate resources and in assessing performance. Abaxis develops, manufactures and market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 Medical Market 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 Veterinary Market 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 pro Total Revenues, Cost of Revenues and Gross Profit by Segment The table below summarizes revenues, cost of revenues and gross profit from our two operating segments and from certain unallocated items and represents our results from continuing operations for the three and nine months ended December 31, 2017 and 2016 (in thousands). Three Months Ended December 31, Nine Months Ended December 31, 2017 2016 2017 2016 Revenues: Medical Market $ 10,193 $ 8,652 $ 28,337 $ 27,130 Veterinary Market 48,424 43,198 145,328 139,219 Other (1) 1,053 922 3,117 2,671 Total revenues 59,670 52,772 176,782 169,020 Cost of revenues: Medical Market 5,425 4,498 15,490 14,485 Veterinary Market 21,982 18,845 64,800 60,729 Other (1) 87 25 211 143 Total cost of revenues 27,494 23,368 80,501 75,357 Gross profit: Medical Market 4,768 4,154 12,847 12,645 Veterinary Market 26,442 24,353 80,528 78,490 Other (1) 966 897 2,906 2,528 Gross profit $ 32,176 $ 29,404 $ 96,281 $ 93,663 (1) Represents unallocated items, not specifically identified to any particular business segment.</t>
  </si>
  <si>
    <t>REVENUES BY PRODUCT CATEGORY AND GEOGRAPHIC REGION AND SIGNIFICANT CONCENTRATIONS</t>
  </si>
  <si>
    <t>REVENUES BY PRODUCT CATEGORY AND GEOGRAPHIC REGION AND SIGNIFICANT CONCENTRATIONS [Abstract]</t>
  </si>
  <si>
    <t>NOTE 19 . REVENUES BY PRODUCT CATEGORY AND GEOGRAPHIC REGION AND SIGNIFICANT CONCENTRATIONS Revenue Information The following is a summary of our revenues by product category and represents our results from continuing operations for the three and nine months ended December 31, 2017 and 2016 (in thousands). Three Months Ended December 31, Nine Months Ended December 31, Revenues by Product Category 2017 2016 2017 2016 Instruments (1) $ 10,468 $ 9,349 $ 28,395 $ 29,271 Consumables (2) 45,475 40,353 137,884 130,554 Other products (3) 3,727 3,070 10,503 9,195 Product sales, net $ 59,670 $ 52,772 $ 176,782 $ 169,020 (1) Instruments include chemistry analyzers, hematology instruments, VS pro (2) Consumables include reagent discs, hematology reagent kits, VS pro (3) Other products include products using the Orbos process and extended maintenance agreements. The following is a summary of our revenues by geographic region based on customer location and represents our results from continuing operations for the three and nine months ended December 31, 2017 and 2016 (in thousands). Three Months Ended December 31, Nine Months Ended December 31, Revenues by Geographic Region 2017 2016 2017 2016 North America $ 46,442 $ 41,538 $ 140,331 $ 135,328 Europe 9,589 7,999 26,232 24,390 Asia Pacific and rest of the world 3,639 3,235 10,219 9,302 Total revenues $ 59,670 $ 52,772 $ 176,782 $ 169,020 Significant Concentrations During the three months ended December 31, 2017, four distributors, MWI Veterinary Supply, Inc., Henry Schein, Inc., Abbott Point of Care, Inc. and Patterson Companies, Inc. accounted for 21%, 16%, 11% and 10%, respectively, of our total worldwide revenues. During the nine months ended December 31, 2017, four distributors, MWI Veterinary Supply, Inc., Henry Schein, Inc., Abbott Point of Care, Inc. and Patterson Companies, Inc., accounted for 22%, 15%, 11% and 10%, respectively, of our total worldwide revenues. During the three months ended December 31, 2016, four distributors, MWI Veterinary Supply, Inc., Henry Schein, Inc., Abbott Point of Care, Inc. and Patterson Companies, Inc. accounted for 21%, 14%, 10% and 10%, respectively, of our total worldwide revenues. During the nine months ended December 31, 2016, four distributors, MWI Veterinary Supply, Inc., Henry Schein, Inc., Abbott Point of Care, Inc. and Patterson Companies, Inc. accounted for 20%, 14%, 11% and 10%, respectively, of our total worldwide revenues. Concentration of credit risk with respect to accounts receivable is primarily limited to certain distributors to whom we make significant sales. Three distributors accounted for 25%, 16% and 10%, respectively, of our total receivable balance as of December 31, 2017. Three distributors accounted for 26%, 13% and 10%, respectively, of our total receivable balance as of March 31, 2017.</t>
  </si>
  <si>
    <t>SUBSEQUENT EVENTS</t>
  </si>
  <si>
    <t>SUBSEQUENT EVENTS [Abstract]</t>
  </si>
  <si>
    <t>NOTE 20. SUBSEQUENT EVENTS In January 2018, our Board of Directors declared a cash dividend of $0.16 per share on our outstanding common stock to be paid on March 15, 2018 to all shareholders of record as of the close of business on March 1, 2018. In January 2018, we invested an additional $1.2 million with the privately-held company in which we had invested $3.0 million in June 2016 and recorded the investment in “Investment in unconsolidated affiliates,” on the condensed consolidated balance sheets, resulting in an aggregate equity ownership interest of 32%. In January 2018, we entered into an amendment related to a lease for additional warehousing space consisting of approximately of 26,130 rentable square feet, commencing on the later of March 2018 and the date certain leasehold improvements are substantially complete, and ending in March 2026. Our total commitments under the amended lease are approximately $2.2 million.</t>
  </si>
  <si>
    <t>DESCRIPTION OF BUSINESS AND BASIS OF PRESENTATION (Policies)</t>
  </si>
  <si>
    <t>Basis of Presentation</t>
  </si>
  <si>
    <t>Basis of Presentation We have prepared the unaudited condensed consolidated financial statements included herein pursuant to the rules and regulations of the Securities and Exchange Commission (the “SEC”) for interim periods. The unaudited condensed consolidated financial statements included herein reflect all normal recurring adjustments, which are, in the opinion of our management, necessary to state fairly the results of operations and financial position for the periods presented. The results for the three and nine month periods ended December 31, 2017 are not necessarily indicative of the results to be expected for the entire fiscal year ending March 31, 2018 or for any interim or future period. 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7.</t>
  </si>
  <si>
    <t>Principles of Consolidation</t>
  </si>
  <si>
    <t xml:space="preserve">Principles of Consolidation. </t>
  </si>
  <si>
    <t>Discontinued Operations</t>
  </si>
  <si>
    <t xml:space="preserve">Discontinued Operations. </t>
  </si>
  <si>
    <t>Reclassifications</t>
  </si>
  <si>
    <t xml:space="preserve">Reclassifications. </t>
  </si>
  <si>
    <t>Management Estimates</t>
  </si>
  <si>
    <t xml:space="preserve">Management Estimates. </t>
  </si>
  <si>
    <t>SUMMARY OF SIGNIFICANT ACCOUNTING POLICIES (Policies)</t>
  </si>
  <si>
    <t>Recently Adopted Accounting Pronouncements</t>
  </si>
  <si>
    <t>Recently Adopted Accounting Pronouncements Simplifying the Measurement of Inventory: ASU 2015-11 Balance Sheet Classification of Deferred Taxes: Employee Share-Based Payment Accounting: As of April 1, 2017, we adopted the applicable provisions of ASU 2016-09 as follows: • The guidance requires excess tax benefits and tax deficiencies to be recorded as income tax benefit or expense in the consolidated statement of income when the awards vest or are settled, and eliminates the requirement to reclassify cash flows related to excess tax benefits from operating activities to financing activities on the statement of cash flows. We adopted the guidance prospectively effective April 1, 2017 and have not revised the classification of the excess tax benefits in the prior year’s condensed consolidated statements of cash flows. Amounts previously recorded to additional paid-in capital related to windfall tax benefits prior to April 1, 2017 remain in shareholders’ equity. • The guidance eliminates the requirement that excess tax benefits must be realized (through a reduction in income taxes payable) before companies can recognize them. We have applied the modified retrospective transition method upon adoption. There were no unrecognized excess tax benefits prior to the adoption; therefore, there was no cumulative effects recorded to retained earnings as a result of the adoption. We also excluded the related tax benefits when applying the treasury stock method for computing diluted shares outstanding on a prospective basis as required by ASU 2016-09. The amount of excess tax benefits and deficiencies recognized in our income tax provision in our condensed consolidated statement of income will fluctuate from period to period based on our future stock price in relation to the fair value of stock awards on the grant date, our future grants of stock awards and the volume of stock awards settled or vested. The impact of the tax benefits related to share-based payments may be material and may vary significantly each quarter based on the timing of actual settlement and vesting activity. The tax effects of vested awards are treated as discrete items in the reporting period in which they occur. Investments – Equity Method and Joint Ventures:</t>
  </si>
  <si>
    <t>Recent Accounting Pronouncements Not Yet Adopted</t>
  </si>
  <si>
    <t>Recent Accounting Pronouncements Not Yet Adopted Revenue from Contracts with Customers: In May 2014, issued No. 2014-09, “Revenue from Contracts with Customers (Topic 606)” (“ASU 2014-09”), which supersedes the revenue recognition requirements in Accounting Standards Codification (“ASC”) 606, “Revenue Recognition.” ASU 2014-09 is Recognition and Measurement of Financial Assets and Financial Liabilities: Leases: Financial Instruments - Credit Losses: Statement of Cash Flows - Classification of Certain Cash Receipts and Cash Payments: Compensation - Stock Compensation:</t>
  </si>
  <si>
    <t>ACQUISITIONS (Tables)</t>
  </si>
  <si>
    <t>Acquisition Date Fair Value of the Purchase Consideration</t>
  </si>
  <si>
    <t>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t>
  </si>
  <si>
    <t>DISCONTINUED OPERATIONS (Tables)</t>
  </si>
  <si>
    <t>Results from Discontinued Operations</t>
  </si>
  <si>
    <t xml:space="preserve">The results from discontinued operations during the three and nine months ended December 31, 2017 and 2016 were as follows (in thousands): Three Months Ended December 31, Nine Months Ended December 31, Discontinued operations: 2017 2016 2017 2016 Revenues $ 189 $ 178 $ 510 $ 524 Cost of revenues 189 178 510 524 Gross profit - - - - Operating expenses - 24 - 111 Loss before income tax benefit - (24 ) - (111 ) Income tax benefit - (9 ) - (41 ) Net loss of discontinued operations $ - $ (15 ) $ - $ (70 ) The current assets and liabilities of discontinued operations as of December 31, 2017 and March 31, 2017 were as follows (in thousands): December 31, 2017 March 31, 2017 Receivables, net $ 45 $ 66 Total current assets of discontinued operations $ 45 $ 66 Other current liabilities $ 50 $ 85 Total current liabilities of discontinued operations $ 50 $ 85 </t>
  </si>
  <si>
    <t>INVESTMENTS (Tables)</t>
  </si>
  <si>
    <t>Available-for-sale and Held-to-maturity Investments</t>
  </si>
  <si>
    <t xml:space="preserve">The following table summarizes available-for-sale and held-to-maturity investments as of December 31, 2017 and March 31, 2017 (in thousands). Available-for-Sale Investments December 31, 2017 Amortized Cost Gross Unrealized Gain Gross Unrealized (Loss) Fair Value Commercial paper $ 9,960 $ - $ (6 ) $ 9,954 Corporate bonds 45,323 - (97 ) 45,226 Municipal bonds 660 - (4 ) 656 Total available-for-sale investments $ 55,943 $ - $ (107 ) $ 55,836 Held-to-Maturity Investments December 31, 2017 Amortized Cost Gross Unrecognized Gain Gross Unrecognized (Loss) Fair Value Certificates of deposit $ 14,397 $ - $ (18 ) $ 14,379 Corporate bonds 42,467 - (235 ) 42,232 Municipal bonds 350 - (1 ) 349 Total held-to-maturity investments $ 57,214 $ - $ (254 ) $ 56,960 Available-for-Sale Investments March 31, 2017 Amortized Cost Gross Unrealized Gain Gross Unrealized (Loss) Fair Value Corporate bonds $ 6,381 $ - $ (4 ) $ 6,377 Municipal bonds 678 - (16 ) 662 Total available-for-sale investments $ 7,059 $ - $ (20 ) $ 7,039 Held-to-Maturity Investments March 31, 2017 Amortized Cost Gross Unrecognized Gain Gross Unrecognized (Loss) Fair Value Certificates of deposit $ 3,735 $ 1 $ (1 ) $ 3,735 Commercial paper 5,588 - (3 ) 5,585 Corporate bonds 57,009 - (186 ) 56,823 Municipal bonds 361 - (1 ) 360 Total held-to-maturity investments $ 66,693 $ 1 $ (191 ) $ 66,503 </t>
  </si>
  <si>
    <t>Amortized Cost and Fair Value of Investments, Classified by Stated Maturity</t>
  </si>
  <si>
    <t xml:space="preserve">The following table summarizes the amortized cost and fair value of our investments, classified by stated maturity as of December 31, 2017 and March 31, 2017 (in thousands). December 31, 2017 December 31, 2017 Available-for-Sale Investments Held-to-Maturity Investments Amortized Cost Fair Value Amortized Cost Fair Value Due in less than one year $ 49,251 $ 49,191 $ 40,526 $ 40,420 Due in 1 to 3 years 6,692 6,645 16,688 16,540 Total investments $ 55,943 $ 55,836 $ 57,214 $ 56,960 March 31, 2017 March 31, 2017 Available-for-Sale Investments Held-to-Maturity Investments Amortized Cost Fair Value Amortized Cost Fair Value Due in less than one year $ 6,381 $ 6,377 $ 45,184 $ 45,124 Due in 1 to 3 years 678 662 21,509 21,379 Total investments $ 7,059 $ 7,039 $ 66,693 $ 66,503 </t>
  </si>
  <si>
    <t>Gross Unrealized Losses and Fair Values of Investments in Unrealized Loss Position</t>
  </si>
  <si>
    <t>The following tables present gross unrealized losses and fair values for those investments that were in an unrealized loss position as of December 31, 2017 and March 31, 2017, aggregated by investment category and the length of time that individual securities have been in a continuous unrealized loss position (in thousands). As of December 31, 2017 Less than 12 Months 12 Months or Greater Total Fair Value Unrealized Loss Fair Value Unrealized Loss Fair Value Unrealized Loss Certificates of deposit $ 13,133 $ (18 ) $ - $ - $ 13,133 $ (18 ) Commercial paper 9,954 (6 ) - - 9,954 (6 ) Corporate bonds 65,280 (217 ) 22,178 (115 ) 87,458 (332 ) Municipal bonds 656 (4 ) 349 (1 ) 1,005 (5 ) Total investments in an unrealized loss position $ 89,023 $ (245 ) $ 22,527 $ (116 ) $ 111,550 $ (361 ) As of March 31, 2017 Less than 12 Months 12 Months or Greater Total Fair Value Unrealized Loss Fair Value Unrealized Loss Fair Value Unrealized Loss Certificates of deposit $ 2,738 $ (1 ) $ - $ - $ 2,738 $ (1 ) Commercial paper 2,989 (3 ) - - 2,989 (3 ) Corporate bonds 44,387 (177 ) 16,108 (13 ) 60,495 (190 ) Municipal bonds 1,021 (17 ) - - 1,021 (17 ) Total investments in an unrealized loss position $ 51,135 $ (198 ) $ 16,108 $ (13 ) $ 67,243 $ (211 )</t>
  </si>
  <si>
    <t>FAIR VALUE MEASUREMENTS (Tables)</t>
  </si>
  <si>
    <t>Financial Assets Measured at Fair Value on a Recurring Basis</t>
  </si>
  <si>
    <t xml:space="preserve">The following table summarizes financial assets, measured at fair value on a recurring basis, by level of input within the fair value hierarchy as of December 31, 2017 and March 31, 2017 (in thousands). As of December 31, 2017 Quoted Prices in Active Markets for Identical Assets Significant Other Observable Inputs Significant Unobservable Inputs Level 1 Level 2 Level 3 Total Assets Cash equivalents $ 7,098 $ - $ - $ 7,098 Available-for-sale investments: Commercial paper - 9,954 - 9,954 Corporate bonds - 45,226 - 45,226 Municipal bonds - 656 - 656 Total assets at fair value $ 7,098 $ 55,836 $ - $ 62,934 As of March 31, 2017 Quoted Prices in Active Markets for Identical Assets Significant Other Observable Inputs Significant Unobservable Inputs Level 1 Level 2 Level 3 Total Assets Cash equivalents $ 584 $ - $ - $ 584 Available-for-sale investments: Corporate bonds - 6,377 - 6,377 Municipal bonds - 662 - 662 Total assets at fair value $ 584 $ 7,039 $ - $ 7,623 </t>
  </si>
  <si>
    <t>INVENTORIES (Tables)</t>
  </si>
  <si>
    <t>Components of Inventories</t>
  </si>
  <si>
    <t xml:space="preserve">Components of inventories as of December 31, 2017 and March 31, 2017 were as follows (in thousands): December 31, 2017 March 31, 2017 Raw materials $ 19,679 $ 16,567 Work-in-process 6,205 4,212 Finished goods 16,614 18,231 Inventories $ 42,498 $ 39,010 </t>
  </si>
  <si>
    <t>OTHER NON-CURRENT ASSETS (Tables)</t>
  </si>
  <si>
    <t>Summary of Other Non-Current Assets</t>
  </si>
  <si>
    <t xml:space="preserve">Other non-current assets as of December 31, 2017 and March 31, 2017 were as follows (in thousands): December 31, 2017 March 31, 2017 Non-current lease receivables $ 9,090 $ 7,476 Other assets 134 148 Total other non-current assets $ 9,224 $ 7,624 </t>
  </si>
  <si>
    <t>Future Minimum Lease Payments Receivable</t>
  </si>
  <si>
    <t xml:space="preserve">Future minimum lease payments to us on lease receivables as of December 31, 2017 are summarized as follows (in thousands): Fiscal Year Amount 2018 (remaining three months) $ 564 2019 2,320 2020 2,320 2021 2,286 2022 2,292 Thereafter 1,604 Total 11,386 Less: Current portion (2,296 ) Non-current lease receivable $ 9,090 </t>
  </si>
  <si>
    <t>WARRANTY RESERVES (Tables)</t>
  </si>
  <si>
    <t>Change in Accrued Warranty Reserve</t>
  </si>
  <si>
    <t xml:space="preserve">The change in our accrued warranty reserve during the three and nine months ended December 31, 2017 and 2016 is summarized as follows (in thousands): Three Months Ended December 31, Nine Months Ended December 31, 2017 2016 2017 2016 Balance at beginning of period $ 4,759 $ 3,950 $ 4,358 $ 3,208 Provision for warranty expense 811 568 2,273 2,068 Warranty costs incurred (577 ) (325 ) (1,638 ) (1,083 ) Balance at end of period 4,993 4,193 4,993 4,193 Non-current portion of warranty reserve 2,864 2,616 2,864 2,616 Current portion of warranty reserve $ 2,129 $ 1,577 $ 2,129 $ 1,577 </t>
  </si>
  <si>
    <t>OTHER CURRENT ACCRUED LIABILITIES (Tables)</t>
  </si>
  <si>
    <t>Schedule of Other Current Accrued Liabilities</t>
  </si>
  <si>
    <t xml:space="preserve">Other current accrued liabilities as of December 31, 2017 and March 31, 2017 were as follows (in thousands): December 31, 2017 March 31, 2017 Accrued liabilities for customer sales incentive programs $ 11,326 $ 7,181 Other current accrued liabilities 4,322 3,825 Total other current accrued liabilities $ 15,648 $ 11,006 </t>
  </si>
  <si>
    <t>EQUITY COMPENSATION PLANS AND SHARE-BASED COMPENSATION (Tables)</t>
  </si>
  <si>
    <t>Total Share-based Compensation Expense, Net of Tax</t>
  </si>
  <si>
    <t xml:space="preserve">The following table summarizes total share-based compensation expense, net of tax, related to restricted stock units, and represents our results from continuing operations, during the three and nine months ended December 31, 2017 and 2016, which is included in our condensed consolidated statements of income (in thousands, except per share data): Three Months Ended December 31, Nine Months Ended December 31, 2017 2016 2017 2016 Cost of revenues $ 375 $ 360 $ 1,126 $ 1,326 Research and development 691 602 2,234 1,880 Sales and marketing 1,087 797 3,419 2,218 General and administrative 1,419 673 3,412 2,893 Share-based compensation expense before income taxes 3,572 2,432 10,191 8,317 Income tax benefit (906 ) (839 ) (3,183 ) (2,881 ) Total share-based compensation expense after income taxes $ 2,666 $ 1,593 $ 7,008 $ 5,436 Net impact of share-based compensation on: Basic net income per share $ 0.12 $ 0.07 $ 0.31 $ 0.24 Diluted net income per share $ 0.12 $ 0.07 $ 0.30 $ 0.24 </t>
  </si>
  <si>
    <t>Restricted Stock Unit Activity</t>
  </si>
  <si>
    <t>The following table summarizes restricted stock unit activity for the nine months ended December 31, 2017. Time-Based Restricted Stock Units Performance-Based Restricted Stock Units Number of Shares Weighted Average Grant Date Fair Value (1) Number of Shares Weighted Average Grant Date Fair Value (1) Nonvested at March 31, 2017 535,000 $ 46.62 439,000 $ 47.40 Granted 241,000 46.41 137,000 45.84 Vested (2) (149,000 ) 43.52 (62,000 ) 40.82 Canceled and forfeited (5,000 ) 46.98 - - Nonvested at December 31, 2017 622,000 $ 47.27 514,000 $ 47.78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t>
  </si>
  <si>
    <t>NET INCOME PER SHARE (Tables)</t>
  </si>
  <si>
    <t>Computations for Basic and Diluted Net Income per Share</t>
  </si>
  <si>
    <t xml:space="preserve">The computations for basic and diluted net income per share for the three and nine months ended December 31, 2017 and 2016 are as follows (in thousands, except share and per share data): Three Months Ended December 31, Nine Months Ended December 31, 2017 2016 2017 2016 Income from continuing operations $ 4,226 $ 6,859 $ 17,157 $ 25,236 Loss from discontinued operations, net of tax - (15 ) - (70 ) Net income $ 4,226 $ 6,844 $ 17,157 $ 25,166 Weighted average common shares outstanding: Basic 22,695,000 22,535,000 22,663,000 22,508,000 Effect of dilutive securities: Restricted stock units 349,000 254,000 358,000 245,000 Diluted 23,044,000 22,789,000 23,021,000 22,753,000 Net income per share: Basic Continuing operations $ 0.19 $ 0.30 $ 0.76 $ 1.12 Discontinued operations - - - - Basic net income per share $ 0.19 $ 0.30 $ 0.76 $ 1.12 Diluted Continuing operations $ 0.18 $ 0.30 $ 0.75 $ 1.11 Discontinued operations - - - - Diluted net income per share $ 0.18 $ 0.30 $ 0.75 $ 1.11 </t>
  </si>
  <si>
    <t>INCOME TAXES (Tables)</t>
  </si>
  <si>
    <t>Schedule of Income Tax Expense (Benefit)</t>
  </si>
  <si>
    <t>The following table provides details of income taxes for the three and nine months ended December 31, 2017 and 2016 (in thousands, except percentages): Three Months Ended December 31, Nine Months Ended December 31, 2017 2016 2017 2016 Income from continuing operations before income tax provision $ 9,455 $ 10,788 $ 29,435 $ 39,524 Income tax provision $ 5,229 $ 3,929 $ 12,278 $ 14,288 Effective tax rate 55 % 36 % 42 % 36 %</t>
  </si>
  <si>
    <t>SEGMENT REPORTING INFORMATION (Tables)</t>
  </si>
  <si>
    <t>Revenues, Cost of Revenues and Gross Profit, by Segment</t>
  </si>
  <si>
    <t>The table below summarizes revenues, cost of revenues and gross profit from our two operating segments and from certain unallocated items and represents our results from continuing operations for the three and nine months ended December 31, 2017 and 2016 (in thousands). Three Months Ended December 31, Nine Months Ended December 31, 2017 2016 2017 2016 Revenues: Medical Market $ 10,193 $ 8,652 $ 28,337 $ 27,130 Veterinary Market 48,424 43,198 145,328 139,219 Other (1) 1,053 922 3,117 2,671 Total revenues 59,670 52,772 176,782 169,020 Cost of revenues: Medical Market 5,425 4,498 15,490 14,485 Veterinary Market 21,982 18,845 64,800 60,729 Other (1) 87 25 211 143 Total cost of revenues 27,494 23,368 80,501 75,357 Gross profit: Medical Market 4,768 4,154 12,847 12,645 Veterinary Market 26,442 24,353 80,528 78,490 Other (1) 966 897 2,906 2,528 Gross profit $ 32,176 $ 29,404 $ 96,281 $ 93,663 (1) Represents unallocated items, not specifically identified to any particular business segment.</t>
  </si>
  <si>
    <t>REVENUES BY PRODUCT CATEGORY AND GEOGRAPHIC REGION AND SIGNIFICANT CONCENTRATIONS (Tables)</t>
  </si>
  <si>
    <t>Summary of Revenues by Product Category</t>
  </si>
  <si>
    <t>The following is a summary of our revenues by product category and represents our results from continuing operations for the three and nine months ended December 31, 2017 and 2016 (in thousands). Three Months Ended December 31, Nine Months Ended December 31, Revenues by Product Category 2017 2016 2017 2016 Instruments (1) $ 10,468 $ 9,349 $ 28,395 $ 29,271 Consumables (2) 45,475 40,353 137,884 130,554 Other products (3) 3,727 3,070 10,503 9,195 Product sales, net $ 59,670 $ 52,772 $ 176,782 $ 169,020 (1) Instruments include chemistry analyzers, hematology instruments, VS pro (2) Consumables include reagent discs, hematology reagent kits, VS pro (3) Other products include products using the Orbos process and extended maintenance agreements.</t>
  </si>
  <si>
    <t>Summary of Revenues by Geographic Region</t>
  </si>
  <si>
    <t xml:space="preserve">The following is a summary of our revenues by geographic region based on customer location and represents our results from continuing operations for the three and nine months ended December 31, 2017 and 2016 (in thousands). Three Months Ended December 31, Nine Months Ended December 31, Revenues by Geographic Region 2017 2016 2017 2016 North America $ 46,442 $ 41,538 $ 140,331 $ 135,328 Europe 9,589 7,999 26,232 24,390 Asia Pacific and rest of the world 3,639 3,235 10,219 9,302 Total revenues $ 59,670 $ 52,772 $ 176,782 $ 169,020 </t>
  </si>
  <si>
    <t>DESCRIPTION OF BUSINESS AND BASIS OF PRESENTATION (Details)</t>
  </si>
  <si>
    <t>Dec. 31, 2017Segment</t>
  </si>
  <si>
    <t>Number of reportable segments</t>
  </si>
  <si>
    <t>ACQUISITIONS (Details) - QCR and Trio [Member] £ in Thousands, $ in Thousands</t>
  </si>
  <si>
    <t>1 Months Ended</t>
  </si>
  <si>
    <t>Nov. 30, 2014USD ($)</t>
  </si>
  <si>
    <t>Dec. 31, 2016USD ($)</t>
  </si>
  <si>
    <t>Dec. 31, 2016GBP (£)</t>
  </si>
  <si>
    <t>Dec. 31, 2015USD ($)</t>
  </si>
  <si>
    <t>Dec. 31, 2015GBP (£)</t>
  </si>
  <si>
    <t>Business Acquisition [Line Items]</t>
  </si>
  <si>
    <t>Outstanding stock acquired</t>
  </si>
  <si>
    <t>100.00%</t>
  </si>
  <si>
    <t>Business Combination, Consideration Transferred [Abstract]</t>
  </si>
  <si>
    <t>Cash</t>
  </si>
  <si>
    <t>Installment payment obligations</t>
  </si>
  <si>
    <t>Settlement of preexisting business relationship at fair value</t>
  </si>
  <si>
    <t>Total</t>
  </si>
  <si>
    <t>First installment obligation paid</t>
  </si>
  <si>
    <t>Post-closing indemnification obligations of certain of the sellers</t>
  </si>
  <si>
    <t>The installment payment obligation is denominated in British pounds ("GBP") and the amount in the table above is based on the GBP to U.S. dollar exchange rate at the acquisition date.</t>
  </si>
  <si>
    <t>DISCONTINUED OPERATIONS (Details) - USD ($) $ in Thousands</t>
  </si>
  <si>
    <t>Discontinued operations [Abstract]</t>
  </si>
  <si>
    <t>Operating expenses</t>
  </si>
  <si>
    <t>Loss before income tax benefit</t>
  </si>
  <si>
    <t>Income tax benefit</t>
  </si>
  <si>
    <t>Net loss of discontinued operations</t>
  </si>
  <si>
    <t>Current and non-current assets and liabilities of discontinued operations [Abstract]</t>
  </si>
  <si>
    <t>Total current assets of discontinued operations</t>
  </si>
  <si>
    <t>Other current liabilities</t>
  </si>
  <si>
    <t>Total current liabilities of discontinued operations</t>
  </si>
  <si>
    <t>INVESTMENTS (Details) - USD ($) $ in Thousands</t>
  </si>
  <si>
    <t>12 Months Ended</t>
  </si>
  <si>
    <t>Schedule of Available-for-sale Securities [Line Items]</t>
  </si>
  <si>
    <t>Amortized Cost</t>
  </si>
  <si>
    <t>Gross Unrealized Gain</t>
  </si>
  <si>
    <t>Gross Unrealized (Loss)</t>
  </si>
  <si>
    <t>Fair Value</t>
  </si>
  <si>
    <t>Schedule of Held-to-maturity Securities [Line Items]</t>
  </si>
  <si>
    <t>Gross Unrecognized Gain</t>
  </si>
  <si>
    <t>Gross Unrecognized (Loss)</t>
  </si>
  <si>
    <t>Unrealized loss position, fair value [Abstract]</t>
  </si>
  <si>
    <t>Less than 12 Months</t>
  </si>
  <si>
    <t>12 Months or greater</t>
  </si>
  <si>
    <t>Unrealized loss position, unrealized loss [Abstract]</t>
  </si>
  <si>
    <t>Available-for-sale securities and Held-to-maturity securities [Abstract]</t>
  </si>
  <si>
    <t>Other-than-temporary impairment</t>
  </si>
  <si>
    <t>Unrealized loss on available-for-sale investments, net of related income taxes</t>
  </si>
  <si>
    <t>Redemptions of investments with callable provisions</t>
  </si>
  <si>
    <t>Available-for-sale investments by stated maturity, amortized cost [Abstract]</t>
  </si>
  <si>
    <t>Amortized Cost, Due in less than one year</t>
  </si>
  <si>
    <t>Amortized Cost, Due in 1 to 3 years</t>
  </si>
  <si>
    <t>Available-for-sale investments by stated maturity, fair value [Abstract]</t>
  </si>
  <si>
    <t>Fair Value, Due in less than one year</t>
  </si>
  <si>
    <t>Fair Value, Due in 1 to 3 years</t>
  </si>
  <si>
    <t>Fair Value, Total investments</t>
  </si>
  <si>
    <t>Held-to-maturity investments by stated maturity, amortized cost [Abstract]</t>
  </si>
  <si>
    <t>Amortized Cost, Total investments</t>
  </si>
  <si>
    <t>Held-to-maturity investments by stated maturity, fair value [Abstract]</t>
  </si>
  <si>
    <t>Certificates of Deposit [Member]</t>
  </si>
  <si>
    <t>Commercial Paper [Member]</t>
  </si>
  <si>
    <t>Corporate Bonds [Member]</t>
  </si>
  <si>
    <t>Municipal Bonds [Member]</t>
  </si>
  <si>
    <t>FAIR VALUE MEASUREMENTS (Details) - USD ($) $ in Thousands</t>
  </si>
  <si>
    <t>Available-for-sale Investments [Abstract]</t>
  </si>
  <si>
    <t>Asset transfers Level 1 to Level 2</t>
  </si>
  <si>
    <t>Asset transfers Level 2 to Level 1</t>
  </si>
  <si>
    <t>Asset transfers into Level 3</t>
  </si>
  <si>
    <t>Asset transfers out of Level 3</t>
  </si>
  <si>
    <t>Liabilities [Abstract]</t>
  </si>
  <si>
    <t>Liabilities transfers Level 1 to Level 2</t>
  </si>
  <si>
    <t>Liabilities transfers Level 2 to Level 1</t>
  </si>
  <si>
    <t>Liability transfers into Level 3</t>
  </si>
  <si>
    <t>Liability transfers out of Level 3</t>
  </si>
  <si>
    <t>Fair Value, Measurements, Recurring [Member]</t>
  </si>
  <si>
    <t>Assets [Abstract]</t>
  </si>
  <si>
    <t>Cash equivalents</t>
  </si>
  <si>
    <t>Commercial paper</t>
  </si>
  <si>
    <t>Corporate bonds</t>
  </si>
  <si>
    <t>Municipal bonds</t>
  </si>
  <si>
    <t>Total assets at fair value</t>
  </si>
  <si>
    <t>Fair Value, Measurements, Recurring [Member] | Quoted Prices in Active Markets for Identical Assets Level 1 [Member]</t>
  </si>
  <si>
    <t>Total liabilities at fair value</t>
  </si>
  <si>
    <t>Fair Value, Measurements, Recurring [Member] | Significant Other Observable Inputs Level 2 [Member]</t>
  </si>
  <si>
    <t>Fair Value, Measurements, Recurring [Member] | Significant Unobservable Inputs Level 3 [Member]</t>
  </si>
  <si>
    <t>INVENTORIES (Details) - USD ($) $ in Thousands</t>
  </si>
  <si>
    <t>Raw materials</t>
  </si>
  <si>
    <t>Work-in-process</t>
  </si>
  <si>
    <t>Finished goods</t>
  </si>
  <si>
    <t>INVESTMENT IN UNCONSOLIDATED AFFILIATES (Details) - USD ($) $ in Thousands</t>
  </si>
  <si>
    <t>6 Months Ended</t>
  </si>
  <si>
    <t>Jan. 31, 2017</t>
  </si>
  <si>
    <t>Aug. 31, 2016</t>
  </si>
  <si>
    <t>Feb. 28, 2011</t>
  </si>
  <si>
    <t>Sep. 30, 2016</t>
  </si>
  <si>
    <t>Jun. 30, 2016</t>
  </si>
  <si>
    <t>Schedule of Equity Method Investments [Line Items]</t>
  </si>
  <si>
    <t>Payment to acquire an unconsolidated affiliate</t>
  </si>
  <si>
    <t>Cost method investment</t>
  </si>
  <si>
    <t>Investment in a Privately-held Company [Member]</t>
  </si>
  <si>
    <t>Upfront payment</t>
  </si>
  <si>
    <t>Equity method investment net gain (loss)</t>
  </si>
  <si>
    <t>Equity method investment, carrying value</t>
  </si>
  <si>
    <t>Investment in a Privately-held Company [Member] | Maximum [Member]</t>
  </si>
  <si>
    <t>Amount payable upon achievement of specified milestone</t>
  </si>
  <si>
    <t>SMB [Member]</t>
  </si>
  <si>
    <t>Equity ownership interest purchased</t>
  </si>
  <si>
    <t>15.00%</t>
  </si>
  <si>
    <t>Equity ownership interest sold</t>
  </si>
  <si>
    <t>Purchase price for equity method investment</t>
  </si>
  <si>
    <t>Holdback period in which payment expected to be released</t>
  </si>
  <si>
    <t>18 months</t>
  </si>
  <si>
    <t>Gain on sale of equity method investment after tax</t>
  </si>
  <si>
    <t>Allocated portion of unconsolidated affiliate's net loss</t>
  </si>
  <si>
    <t>Expected holdback payment</t>
  </si>
  <si>
    <t>OTHER NON-CURRENT ASSETS (Details) - USD ($) $ in Thousands</t>
  </si>
  <si>
    <t>Other non-current assets [Abstract]</t>
  </si>
  <si>
    <t>Non-current lease receivables</t>
  </si>
  <si>
    <t>Total other non-current assets</t>
  </si>
  <si>
    <t>Period for instrument and consumable purchases under lease agreement</t>
  </si>
  <si>
    <t>6 years</t>
  </si>
  <si>
    <t>Future minimum lease payments [Abstract]</t>
  </si>
  <si>
    <t>2018 (remaining three months)</t>
  </si>
  <si>
    <t>Thereafter</t>
  </si>
  <si>
    <t>Less: Current portion</t>
  </si>
  <si>
    <t>Non-current lease receivable</t>
  </si>
  <si>
    <t>WARRANTY RESERVES (Details) - USD ($) $ in Thousands</t>
  </si>
  <si>
    <t>Change in accrued warranty reserve [Roll Forward]</t>
  </si>
  <si>
    <t>Balance at beginning of period</t>
  </si>
  <si>
    <t>Provision for warranty expense</t>
  </si>
  <si>
    <t>Warranty costs incurred</t>
  </si>
  <si>
    <t>Balance at end of period</t>
  </si>
  <si>
    <t>Non-current portion of warranty reserve</t>
  </si>
  <si>
    <t>Current portion of warranty reserve</t>
  </si>
  <si>
    <t>Instruments [Member]</t>
  </si>
  <si>
    <t>Instruments [Member] | Minimum [Member]</t>
  </si>
  <si>
    <t>Product Warranty Liabilities [Line Items]</t>
  </si>
  <si>
    <t>Period of coverage for standard warranty obligation on instruments</t>
  </si>
  <si>
    <t>1 year</t>
  </si>
  <si>
    <t>Instruments [Member] | Maximum [Member]</t>
  </si>
  <si>
    <t>5 years</t>
  </si>
  <si>
    <t>Reagent Discs [Member]</t>
  </si>
  <si>
    <t>BORROWINGS (Details) - USD ($) $ in Thousands</t>
  </si>
  <si>
    <t>Term of loan agreement</t>
  </si>
  <si>
    <t>10 years</t>
  </si>
  <si>
    <t>Face amount of debt</t>
  </si>
  <si>
    <t>Stated interest rate</t>
  </si>
  <si>
    <t>5.00%</t>
  </si>
  <si>
    <t>Frequency of periodic payment</t>
  </si>
  <si>
    <t>Quarterly</t>
  </si>
  <si>
    <t>Short-term notes payable</t>
  </si>
  <si>
    <t>Long-term notes payable</t>
  </si>
  <si>
    <t>Maturity date</t>
  </si>
  <si>
    <t>Dec. 31,
		2020</t>
  </si>
  <si>
    <t>OTHER CURRENT ACCRUED LIABILITIES (Details) - USD ($) $ in Thousands</t>
  </si>
  <si>
    <t>Accrued liabilities for customer sales incentive programs</t>
  </si>
  <si>
    <t>Other current accrued liabilities</t>
  </si>
  <si>
    <t>Total other current accrued liabilities</t>
  </si>
  <si>
    <t>COMMITMENTS AND CONTINGENCIES (Details) - USD ($) $ in Millions</t>
  </si>
  <si>
    <t>Apr. 30, 2017</t>
  </si>
  <si>
    <t>Total purchase commitments</t>
  </si>
  <si>
    <t>Long-term Purchase Commitment [Line Items]</t>
  </si>
  <si>
    <t>Contractual obligations</t>
  </si>
  <si>
    <t>Contractual obligations estimated period</t>
  </si>
  <si>
    <t>4 years</t>
  </si>
  <si>
    <t>Maximum [Member]</t>
  </si>
  <si>
    <t>EQUITY COMPENSATION PLANS AND SHARE-BASED COMPENSATION (Details) - USD ($) $ / shares in Units, $ in Thousands</t>
  </si>
  <si>
    <t>Oct. 26, 2016</t>
  </si>
  <si>
    <t>Mar. 31, 2018</t>
  </si>
  <si>
    <t>Oct. 22, 2014</t>
  </si>
  <si>
    <t>Net impact of share-based compensation on [Abstract]</t>
  </si>
  <si>
    <t>Capitalized share-based compensation costs</t>
  </si>
  <si>
    <t>Federal tax rate</t>
  </si>
  <si>
    <t>35.00%</t>
  </si>
  <si>
    <t>Income tax rate</t>
  </si>
  <si>
    <t>25.00%</t>
  </si>
  <si>
    <t>34.00%</t>
  </si>
  <si>
    <t>31.00%</t>
  </si>
  <si>
    <t>Forecast [Member]</t>
  </si>
  <si>
    <t>21.00%</t>
  </si>
  <si>
    <t>31.50%</t>
  </si>
  <si>
    <t>Excess Tax Benefits (ASU 2016-09) [Member]</t>
  </si>
  <si>
    <t>Share-based Compensation Arrangement by Share-based Payment Award, Compensation Cost [Line Items]</t>
  </si>
  <si>
    <t>Restricted Stock Units (RSUs) [Member]</t>
  </si>
  <si>
    <t>Share-based compensation expense before income taxes</t>
  </si>
  <si>
    <t>Total share-based compensation expense after income taxes</t>
  </si>
  <si>
    <t>Restricted Stock Units (RSUs) [Member] | Cost of Revenues [Member]</t>
  </si>
  <si>
    <t>Restricted Stock Units (RSUs) [Member] | Research and Development [Member]</t>
  </si>
  <si>
    <t>Restricted Stock Units (RSUs) [Member] | Sales and Marketing [Member]</t>
  </si>
  <si>
    <t>Restricted Stock Units (RSUs) [Member] | General and Administrative [Member]</t>
  </si>
  <si>
    <t>2014 Equity Incentive Plan [Member]</t>
  </si>
  <si>
    <t>Total number of shares of the Company's common stock available for issuance (in shares)</t>
  </si>
  <si>
    <t>Number of additional shares authorized for issuance under an established share-based compensation plan (in shares)</t>
  </si>
  <si>
    <t>Maximum shares authorized for issuance (in shares)</t>
  </si>
  <si>
    <t>Shares available for future issuance (in shares)</t>
  </si>
  <si>
    <t>EQUITY COMPENSATION PLANS AND SHARE-BASED COMPENSATION, Restricted Stock Units (Details) - USD ($) $ / shares in Units, $ in Thousands</t>
  </si>
  <si>
    <t>Apr. 30, 2016</t>
  </si>
  <si>
    <t>Jan. 25, 2017</t>
  </si>
  <si>
    <t>Restricted Stock Units Activity, Weighted Average Grant Date Fair Value [Roll Forward]</t>
  </si>
  <si>
    <t>Total intrinsic value</t>
  </si>
  <si>
    <t>Total grant date fair value</t>
  </si>
  <si>
    <t>Restricted Stock Units (RSUs) [Member] | Executive Officer [Member]</t>
  </si>
  <si>
    <t>Share-based Compensation Arrangement by Share-based Payment Award [Line Items]</t>
  </si>
  <si>
    <t>Period following change of control</t>
  </si>
  <si>
    <t>Time-Based Restricted Stock Units [Member]</t>
  </si>
  <si>
    <t>Unrecognized compensation expense</t>
  </si>
  <si>
    <t>Weighted average service period for recognition of unrecognized compensation costs</t>
  </si>
  <si>
    <t>2 years 2 months 12 days</t>
  </si>
  <si>
    <t>Restricted Stock Unit Activity, Number of Shares [Roll Forward]</t>
  </si>
  <si>
    <t>Nonvested, beginning of period (in shares)</t>
  </si>
  <si>
    <t>Granted (in shares)</t>
  </si>
  <si>
    <t>Vested (in shares)</t>
  </si>
  <si>
    <t>Canceled and forfeited (in shares)</t>
  </si>
  <si>
    <t>Nonvested, end of period (in shares)</t>
  </si>
  <si>
    <t>Nonvested, beginning of period (in dollars per share)</t>
  </si>
  <si>
    <t>[2]</t>
  </si>
  <si>
    <t>Granted (in dollars per share)</t>
  </si>
  <si>
    <t>Vested (in dollars per share)</t>
  </si>
  <si>
    <t>[1],[2]</t>
  </si>
  <si>
    <t>Canceled and forfeited (in dollars per share)</t>
  </si>
  <si>
    <t>Nonvested, end of period (in dollars per share)</t>
  </si>
  <si>
    <t>Time-Based Restricted Stock Units [Member] | Employees [Member]</t>
  </si>
  <si>
    <t>Award vesting period</t>
  </si>
  <si>
    <t>Vesting percentage after first year</t>
  </si>
  <si>
    <t>Additional vesting percentage after second year</t>
  </si>
  <si>
    <t>10.00%</t>
  </si>
  <si>
    <t>Additional vesting percentage after third year</t>
  </si>
  <si>
    <t>Additional vesting percentage after fourth year</t>
  </si>
  <si>
    <t>70.00%</t>
  </si>
  <si>
    <t>Time-Based Restricted Stock Units [Member] | Non-Employee Directors [Member]</t>
  </si>
  <si>
    <t>Performance-Based Restricted Stock Units [Member]</t>
  </si>
  <si>
    <t>1 year 7 months 6 days</t>
  </si>
  <si>
    <t>FY 2017 Performance RSUs [Member]</t>
  </si>
  <si>
    <t>Approved restricted stock unit awards (performance vesting) (in shares)</t>
  </si>
  <si>
    <t>Share-based compensation expense, if future performance is met</t>
  </si>
  <si>
    <t>Aggregate estimated grant date fair value</t>
  </si>
  <si>
    <t>FY 2017 Performance RSUs [Member] | Target Condition One [Member]</t>
  </si>
  <si>
    <t>Performance target of restricted stock units by vesting date [Abstract]</t>
  </si>
  <si>
    <t>Shares issuable upon settlement</t>
  </si>
  <si>
    <t>Consolidated income from operations</t>
  </si>
  <si>
    <t>90% of target</t>
  </si>
  <si>
    <t>Vesting Date</t>
  </si>
  <si>
    <t>Third anniversary of the date of grant</t>
  </si>
  <si>
    <t>FY 2017 Performance RSUs [Member] | Target Condition Two [Member]</t>
  </si>
  <si>
    <t>Fourth anniversary of the date of grant</t>
  </si>
  <si>
    <t>FY 2017 Performance RSUs [Member] | Target Condition Three [Member]</t>
  </si>
  <si>
    <t>100% of target</t>
  </si>
  <si>
    <t>FY 2017 Performance RSUs [Member] | Target Condition Four [Member]</t>
  </si>
  <si>
    <t>FY 2017 Performance RSUs [Member] | Target Condition Three And Four [Member]</t>
  </si>
  <si>
    <t>FY 2017 Performance RSUs Vesting for CEO [Member] | Target Condition One [Member]</t>
  </si>
  <si>
    <t>18.00%</t>
  </si>
  <si>
    <t>FY 2017 Performance RSUs Vesting for CEO [Member] | Target Condition Two [Member]</t>
  </si>
  <si>
    <t>FY 2017 Performance RSUs Vesting for CEO [Member] | Target Condition Three [Member]</t>
  </si>
  <si>
    <t>32.00%</t>
  </si>
  <si>
    <t>FY 2017 Performance RSUs Vesting for CEO [Member] | Target Condition Four [Member]</t>
  </si>
  <si>
    <t>FY 2017 Performance RSUs Vesting 1 and CEO [Member] | Target Condition One And Two [Member]</t>
  </si>
  <si>
    <t>FY 2017 Performance RSUs Vesting 1 and CEO [Member] | Target Condition Three And Four [Member]</t>
  </si>
  <si>
    <t>FY 2018 Performance RSUs [Member]</t>
  </si>
  <si>
    <t>FY 2018 Performance RSUs [Member] | Target Condition One [Member]</t>
  </si>
  <si>
    <t>50.00%</t>
  </si>
  <si>
    <t>Consolidated income from operations before income tax provision</t>
  </si>
  <si>
    <t>FY 2018 Performance RSUs [Member] | Target Condition Two [Member]</t>
  </si>
  <si>
    <t>The number of restricted stock units vested includes shares that we withheld on behalf of our employees to satisfy the statutory tax withholding requirements.</t>
  </si>
  <si>
    <t>The weighted average grant date fair value of restricted stock units is based on the number of shares and the closing market price of our common stock on the date of grant.</t>
  </si>
  <si>
    <t>SHAREHOLDERS' EQUITY (Details) - USD ($) shares in Millions, $ in Millions</t>
  </si>
  <si>
    <t>Oct. 31, 2017</t>
  </si>
  <si>
    <t>Jul. 31, 2016</t>
  </si>
  <si>
    <t>Dividend Payments [Abstract]</t>
  </si>
  <si>
    <t>Total dividend payout</t>
  </si>
  <si>
    <t>Share Repurchase Program [Member]</t>
  </si>
  <si>
    <t>Share Repurchase Program [Abstract]</t>
  </si>
  <si>
    <t>Authorized amount of stock repurchase</t>
  </si>
  <si>
    <t>Increase to existing share repurchase program</t>
  </si>
  <si>
    <t>Share repurchases yet to be purchased under authorization</t>
  </si>
  <si>
    <t>Stock repurchased and retired to date (in shares)</t>
  </si>
  <si>
    <t>Stock repurchased and retired to date</t>
  </si>
  <si>
    <t>Repurchase of common stock (in shares)</t>
  </si>
  <si>
    <t>NET INCOME PER SHARE (Details) - USD ($) $ / shares in Units, $ in Thousands</t>
  </si>
  <si>
    <t>Weighted average common shares outstanding [Abstract]</t>
  </si>
  <si>
    <t>Basic (in shares)</t>
  </si>
  <si>
    <t>Effect of dilutive securities [Abstract]</t>
  </si>
  <si>
    <t>Restricted stock units (in shares)</t>
  </si>
  <si>
    <t>Diluted (in shares)</t>
  </si>
  <si>
    <t>Basic [Abstract]</t>
  </si>
  <si>
    <t>Diluted [Abstract]</t>
  </si>
  <si>
    <t>Antidilutive Securities Excluded from Computation of Earnings Per Share [Line Items]</t>
  </si>
  <si>
    <t>Number of shares underlying antidilutive securities (in shares)</t>
  </si>
  <si>
    <t>INCOME TAXES (Details) - USD ($) $ in Thousands</t>
  </si>
  <si>
    <t>Effective tax rate</t>
  </si>
  <si>
    <t>55.00%</t>
  </si>
  <si>
    <t>36.00%</t>
  </si>
  <si>
    <t>42.00%</t>
  </si>
  <si>
    <t>Undistributed earnings of foreign subsidiaries</t>
  </si>
  <si>
    <t>Income Tax Disclosure [Line Items]</t>
  </si>
  <si>
    <t>Federal corporate tax rate</t>
  </si>
  <si>
    <t>Income tax provision, One time non-cash charge</t>
  </si>
  <si>
    <t>Unrecognized Tax Benefits, Income Tax Penalties and Interest Expense [Abstract]</t>
  </si>
  <si>
    <t>Unrecognized tax benefits</t>
  </si>
  <si>
    <t>Penalties and interest expense related to unrecognized tax benefits</t>
  </si>
  <si>
    <t>State of California [Member] | Minimum [Member]</t>
  </si>
  <si>
    <t>Income Tax Examination [Line Items]</t>
  </si>
  <si>
    <t>Open tax year</t>
  </si>
  <si>
    <t>State of California [Member] | Maximum [Member]</t>
  </si>
  <si>
    <t>German Tax Authorities [Member] | Minimum [Member]</t>
  </si>
  <si>
    <t>German Tax Authorities [Member] | Maximum [Member]</t>
  </si>
  <si>
    <t>SEGMENT REPORTING INFORMATION (Details) $ in Thousands</t>
  </si>
  <si>
    <t>Dec. 31, 2017USD ($)</t>
  </si>
  <si>
    <t>Dec. 31, 2017USD ($)Segment</t>
  </si>
  <si>
    <t>Minimum percentage of revenues or gross profit (loss) in order for customer group to be identified as reportable segment</t>
  </si>
  <si>
    <t>Number of reportable segments | Segment</t>
  </si>
  <si>
    <t>Segment Reporting Information [Line Items]</t>
  </si>
  <si>
    <t>Other [Member]</t>
  </si>
  <si>
    <t>Reportable Segments [Member] | Medical Market [Member]</t>
  </si>
  <si>
    <t>Reportable Segments [Member] | Veterinary Market [Member]</t>
  </si>
  <si>
    <t>Represents unallocated items, not specifically identified to any particular business segment.</t>
  </si>
  <si>
    <t>REVENUES BY PRODUCT CATEGORY AND GEOGRAPHIC REGION AND SIGNIFICANT CONCENTRATIONS, Revenue by Product (Details) - USD ($) $ in Thousands</t>
  </si>
  <si>
    <t>Revenue from External Customer [Line Items]</t>
  </si>
  <si>
    <t>Consumables [Member]</t>
  </si>
  <si>
    <t>Other Products [Member]</t>
  </si>
  <si>
    <t>[3]</t>
  </si>
  <si>
    <t>Instruments include chemistry analyzers, hematology instruments, VSpro specialty analyzers, i-STAT analyzers and urinalysis instruments.</t>
  </si>
  <si>
    <t>Consumables include reagent discs, hematology reagent kits, VSpro specialty cartridges, i-STAT cartridges, urinalysis tests and rapid tests.</t>
  </si>
  <si>
    <t>Other products include products using the Orbos process and extended maintenance agreements.</t>
  </si>
  <si>
    <t>REVENUES BY PRODUCT CATEGORY AND GEOGRAPHIC REGION AND SIGNIFICANT CONCENTRATIONS, Revenue by Geographic Region (Details) - USD ($) $ in Thousands</t>
  </si>
  <si>
    <t>Revenues from External Customers and Long-Lived Assets [Line Items]</t>
  </si>
  <si>
    <t>North America [Member] | Reportable Geographical Components [Member]</t>
  </si>
  <si>
    <t>Europe [Member] | Reportable Geographical Components [Member]</t>
  </si>
  <si>
    <t>Asia Pacific and Rest of the World [Member] | Reportable Geographical Components [Member]</t>
  </si>
  <si>
    <t>REVENUES BY PRODUCT CATEGORY AND GEOGRAPHIC REGION AND SIGNIFICANT CONCENTRATIONS, Concentration Risk (Details) - Customer Concentration Risk [Member] - Customer</t>
  </si>
  <si>
    <t>Worldwide Revenues [Member]</t>
  </si>
  <si>
    <t>Concentration Risk [Line Items]</t>
  </si>
  <si>
    <t>Number of major customers</t>
  </si>
  <si>
    <t>Worldwide Revenues [Member] | MWI Veterinary Supply, Inc. [Member]</t>
  </si>
  <si>
    <t>Revenue or accounts receivable by major customer</t>
  </si>
  <si>
    <t>22.00%</t>
  </si>
  <si>
    <t>20.00%</t>
  </si>
  <si>
    <t>Worldwide Revenues [Member] | Henry Schein, Inc. [Member]</t>
  </si>
  <si>
    <t>16.00%</t>
  </si>
  <si>
    <t>14.00%</t>
  </si>
  <si>
    <t>Worldwide Revenues [Member] | Abbott Point of Care, Inc. [Member]</t>
  </si>
  <si>
    <t>11.00%</t>
  </si>
  <si>
    <t>Worldwide Revenues [Member] | Patterson Companies, Inc. [Member]</t>
  </si>
  <si>
    <t>Accounts Receivable [Member]</t>
  </si>
  <si>
    <t>Accounts Receivable [Member] | Distributor One [Member]</t>
  </si>
  <si>
    <t>Accounts Receivable [Member] | Distributor Two [Member]</t>
  </si>
  <si>
    <t>Accounts Receivable [Member] | Distributor Three [Member]</t>
  </si>
  <si>
    <t>Accounts Receivable [Member] | Distributor Four [Member]</t>
  </si>
  <si>
    <t>26.00%</t>
  </si>
  <si>
    <t>Accounts Receivable [Member] | Distributor Five [Member]</t>
  </si>
  <si>
    <t>13.00%</t>
  </si>
  <si>
    <t>Accounts Receivable [Member] | Distributor Six [Member]</t>
  </si>
  <si>
    <t>SUBSEQUENT EVENTS (Details) $ / shares in Units, $ in Millions</t>
  </si>
  <si>
    <t>Jan. 31, 2018USD ($)ft²$ / shares</t>
  </si>
  <si>
    <t>Jun. 30, 2016USD ($)</t>
  </si>
  <si>
    <t>Subsequent Event [Line Items]</t>
  </si>
  <si>
    <t>Subsequent Event [Member]</t>
  </si>
  <si>
    <t>Additional investment with the privately-held company</t>
  </si>
  <si>
    <t>Area of warehousing space | ft²</t>
  </si>
  <si>
    <t>Total commitments under the amended lease</t>
  </si>
  <si>
    <t>Aggregate equity ownership interest</t>
  </si>
  <si>
    <t>Subsequent Event [Member] | Quarterly Dividend [Member]</t>
  </si>
  <si>
    <t>Dividend declared date</t>
  </si>
  <si>
    <t>2018-01</t>
  </si>
  <si>
    <t>Quarterly dividend amount (in dollars per share) | $ / shares</t>
  </si>
  <si>
    <t>Dividend payment date</t>
  </si>
  <si>
    <t>Mar. 15,
		2018</t>
  </si>
  <si>
    <t>Record date</t>
  </si>
  <si>
    <t>Mar. 1,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89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269800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1902</v>
      </c>
      <c r="C3" s="7" t="n">
        <v>91332</v>
      </c>
    </row>
    <row r="4" spans="1:3">
      <c r="A4" s="4" t="s">
        <v>31</v>
      </c>
      <c r="B4" s="5" t="n">
        <v>89717</v>
      </c>
      <c r="C4" s="5" t="n">
        <v>51561</v>
      </c>
    </row>
    <row r="5" spans="1:3">
      <c r="A5" s="4" t="s">
        <v>32</v>
      </c>
      <c r="B5" s="5" t="n">
        <v>40391</v>
      </c>
      <c r="C5" s="5" t="n">
        <v>40568</v>
      </c>
    </row>
    <row r="6" spans="1:3">
      <c r="A6" s="4" t="s">
        <v>33</v>
      </c>
      <c r="B6" s="5" t="n">
        <v>42498</v>
      </c>
      <c r="C6" s="5" t="n">
        <v>39010</v>
      </c>
    </row>
    <row r="7" spans="1:3">
      <c r="A7" s="4" t="s">
        <v>34</v>
      </c>
      <c r="B7" s="5" t="n">
        <v>6250</v>
      </c>
      <c r="C7" s="5" t="n">
        <v>4997</v>
      </c>
    </row>
    <row r="8" spans="1:3">
      <c r="A8" s="4" t="s">
        <v>35</v>
      </c>
      <c r="B8" s="5" t="n">
        <v>0</v>
      </c>
      <c r="C8" s="5" t="n">
        <v>5644</v>
      </c>
    </row>
    <row r="9" spans="1:3">
      <c r="A9" s="4" t="s">
        <v>36</v>
      </c>
      <c r="B9" s="5" t="n">
        <v>45</v>
      </c>
      <c r="C9" s="5" t="n">
        <v>66</v>
      </c>
    </row>
    <row r="10" spans="1:3">
      <c r="A10" s="4" t="s">
        <v>37</v>
      </c>
      <c r="B10" s="5" t="n">
        <v>250803</v>
      </c>
      <c r="C10" s="5" t="n">
        <v>233178</v>
      </c>
    </row>
    <row r="11" spans="1:3">
      <c r="A11" s="4" t="s">
        <v>38</v>
      </c>
      <c r="B11" s="5" t="n">
        <v>23333</v>
      </c>
      <c r="C11" s="5" t="n">
        <v>22171</v>
      </c>
    </row>
    <row r="12" spans="1:3">
      <c r="A12" s="4" t="s">
        <v>39</v>
      </c>
      <c r="B12" s="5" t="n">
        <v>2732</v>
      </c>
      <c r="C12" s="5" t="n">
        <v>2850</v>
      </c>
    </row>
    <row r="13" spans="1:3">
      <c r="A13" s="4" t="s">
        <v>40</v>
      </c>
      <c r="B13" s="5" t="n">
        <v>34902</v>
      </c>
      <c r="C13" s="5" t="n">
        <v>34260</v>
      </c>
    </row>
    <row r="14" spans="1:3">
      <c r="A14" s="4" t="s">
        <v>41</v>
      </c>
      <c r="B14" s="5" t="n">
        <v>1056</v>
      </c>
      <c r="C14" s="5" t="n">
        <v>1171</v>
      </c>
    </row>
    <row r="15" spans="1:3">
      <c r="A15" s="4" t="s">
        <v>42</v>
      </c>
      <c r="B15" s="5" t="n">
        <v>7489</v>
      </c>
      <c r="C15" s="5" t="n">
        <v>4392</v>
      </c>
    </row>
    <row r="16" spans="1:3">
      <c r="A16" s="4" t="s">
        <v>43</v>
      </c>
      <c r="B16" s="5" t="n">
        <v>9224</v>
      </c>
      <c r="C16" s="5" t="n">
        <v>7624</v>
      </c>
    </row>
    <row r="17" spans="1:3">
      <c r="A17" s="4" t="s">
        <v>44</v>
      </c>
      <c r="B17" s="5" t="n">
        <v>329539</v>
      </c>
      <c r="C17" s="5" t="n">
        <v>305646</v>
      </c>
    </row>
    <row r="18" spans="1:3">
      <c r="A18" s="3" t="s">
        <v>45</v>
      </c>
    </row>
    <row r="19" spans="1:3">
      <c r="A19" s="4" t="s">
        <v>46</v>
      </c>
      <c r="B19" s="5" t="n">
        <v>13170</v>
      </c>
      <c r="C19" s="5" t="n">
        <v>7517</v>
      </c>
    </row>
    <row r="20" spans="1:3">
      <c r="A20" s="4" t="s">
        <v>47</v>
      </c>
      <c r="B20" s="5" t="n">
        <v>10285</v>
      </c>
      <c r="C20" s="5" t="n">
        <v>9606</v>
      </c>
    </row>
    <row r="21" spans="1:3">
      <c r="A21" s="4" t="s">
        <v>48</v>
      </c>
      <c r="B21" s="5" t="n">
        <v>47</v>
      </c>
      <c r="C21" s="5" t="n">
        <v>2151</v>
      </c>
    </row>
    <row r="22" spans="1:3">
      <c r="A22" s="4" t="s">
        <v>49</v>
      </c>
      <c r="B22" s="5" t="n">
        <v>50</v>
      </c>
      <c r="C22" s="5" t="n">
        <v>85</v>
      </c>
    </row>
    <row r="23" spans="1:3">
      <c r="A23" s="4" t="s">
        <v>50</v>
      </c>
      <c r="B23" s="5" t="n">
        <v>15648</v>
      </c>
      <c r="C23" s="5" t="n">
        <v>11006</v>
      </c>
    </row>
    <row r="24" spans="1:3">
      <c r="A24" s="4" t="s">
        <v>51</v>
      </c>
      <c r="B24" s="5" t="n">
        <v>1054</v>
      </c>
      <c r="C24" s="5" t="n">
        <v>1415</v>
      </c>
    </row>
    <row r="25" spans="1:3">
      <c r="A25" s="4" t="s">
        <v>52</v>
      </c>
      <c r="B25" s="5" t="n">
        <v>2129</v>
      </c>
      <c r="C25" s="5" t="n">
        <v>1663</v>
      </c>
    </row>
    <row r="26" spans="1:3">
      <c r="A26" s="4" t="s">
        <v>53</v>
      </c>
      <c r="B26" s="5" t="n">
        <v>42383</v>
      </c>
      <c r="C26" s="5" t="n">
        <v>33443</v>
      </c>
    </row>
    <row r="27" spans="1:3">
      <c r="A27" s="3" t="s">
        <v>54</v>
      </c>
    </row>
    <row r="28" spans="1:3">
      <c r="A28" s="4" t="s">
        <v>51</v>
      </c>
      <c r="B28" s="5" t="n">
        <v>1278</v>
      </c>
      <c r="C28" s="5" t="n">
        <v>1460</v>
      </c>
    </row>
    <row r="29" spans="1:3">
      <c r="A29" s="4" t="s">
        <v>52</v>
      </c>
      <c r="B29" s="5" t="n">
        <v>2864</v>
      </c>
      <c r="C29" s="5" t="n">
        <v>2695</v>
      </c>
    </row>
    <row r="30" spans="1:3">
      <c r="A30" s="4" t="s">
        <v>55</v>
      </c>
      <c r="B30" s="5" t="n">
        <v>211</v>
      </c>
      <c r="C30" s="5" t="n">
        <v>234</v>
      </c>
    </row>
    <row r="31" spans="1:3">
      <c r="A31" s="4" t="s">
        <v>56</v>
      </c>
      <c r="B31" s="5" t="n">
        <v>202</v>
      </c>
      <c r="C31" s="5" t="n">
        <v>278</v>
      </c>
    </row>
    <row r="32" spans="1:3">
      <c r="A32" s="4" t="s">
        <v>57</v>
      </c>
      <c r="B32" s="5" t="n">
        <v>1544</v>
      </c>
      <c r="C32" s="5" t="n">
        <v>1312</v>
      </c>
    </row>
    <row r="33" spans="1:3">
      <c r="A33" s="4" t="s">
        <v>58</v>
      </c>
      <c r="B33" s="5" t="n">
        <v>6099</v>
      </c>
      <c r="C33" s="5" t="n">
        <v>5979</v>
      </c>
    </row>
    <row r="34" spans="1:3">
      <c r="A34" s="4" t="s">
        <v>59</v>
      </c>
      <c r="B34" s="5" t="n">
        <v>48482</v>
      </c>
      <c r="C34" s="5" t="n">
        <v>39422</v>
      </c>
    </row>
    <row r="35" spans="1:3">
      <c r="A35" s="4" t="s">
        <v>60</v>
      </c>
      <c r="B35" s="4" t="s">
        <v>61</v>
      </c>
      <c r="C35" s="4" t="s">
        <v>61</v>
      </c>
    </row>
    <row r="36" spans="1:3">
      <c r="A36" s="3" t="s">
        <v>62</v>
      </c>
    </row>
    <row r="37" spans="1:3">
      <c r="A37" s="4" t="s">
        <v>63</v>
      </c>
      <c r="B37" s="5" t="n">
        <v>0</v>
      </c>
      <c r="C37" s="5" t="n">
        <v>0</v>
      </c>
    </row>
    <row r="38" spans="1:3">
      <c r="A38" s="4" t="s">
        <v>64</v>
      </c>
      <c r="B38" s="5" t="n">
        <v>143640</v>
      </c>
      <c r="C38" s="5" t="n">
        <v>135932</v>
      </c>
    </row>
    <row r="39" spans="1:3">
      <c r="A39" s="4" t="s">
        <v>65</v>
      </c>
      <c r="B39" s="5" t="n">
        <v>137481</v>
      </c>
      <c r="C39" s="5" t="n">
        <v>130304</v>
      </c>
    </row>
    <row r="40" spans="1:3">
      <c r="A40" s="4" t="s">
        <v>66</v>
      </c>
      <c r="B40" s="5" t="n">
        <v>-64</v>
      </c>
      <c r="C40" s="5" t="n">
        <v>-12</v>
      </c>
    </row>
    <row r="41" spans="1:3">
      <c r="A41" s="4" t="s">
        <v>67</v>
      </c>
      <c r="B41" s="5" t="n">
        <v>281057</v>
      </c>
      <c r="C41" s="5" t="n">
        <v>266224</v>
      </c>
    </row>
    <row r="42" spans="1:3">
      <c r="A42" s="4" t="s">
        <v>68</v>
      </c>
      <c r="B42" s="7" t="n">
        <v>329539</v>
      </c>
      <c r="C42" s="7" t="n">
        <v>305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420</v>
      </c>
      <c r="C3" s="7" t="n">
        <v>272</v>
      </c>
    </row>
    <row r="4" spans="1:3">
      <c r="A4" s="3" t="s">
        <v>62</v>
      </c>
    </row>
    <row r="5" spans="1:3">
      <c r="A5" s="4" t="s">
        <v>71</v>
      </c>
      <c r="B5" s="7" t="n">
        <v>0</v>
      </c>
      <c r="C5" s="7" t="n">
        <v>0</v>
      </c>
    </row>
    <row r="6" spans="1:3">
      <c r="A6" s="4" t="s">
        <v>72</v>
      </c>
      <c r="B6" s="5" t="n">
        <v>5000000</v>
      </c>
      <c r="C6" s="5" t="n">
        <v>5000000</v>
      </c>
    </row>
    <row r="7" spans="1:3">
      <c r="A7" s="4" t="s">
        <v>73</v>
      </c>
      <c r="B7" s="5" t="n">
        <v>0</v>
      </c>
      <c r="C7" s="5" t="n">
        <v>0</v>
      </c>
    </row>
    <row r="8" spans="1:3">
      <c r="A8" s="4" t="s">
        <v>74</v>
      </c>
      <c r="B8" s="5" t="n">
        <v>0</v>
      </c>
      <c r="C8" s="5" t="n">
        <v>0</v>
      </c>
    </row>
    <row r="9" spans="1:3">
      <c r="A9" s="4" t="s">
        <v>75</v>
      </c>
      <c r="B9" s="7" t="n">
        <v>0</v>
      </c>
      <c r="C9" s="7" t="n">
        <v>0</v>
      </c>
    </row>
    <row r="10" spans="1:3">
      <c r="A10" s="4" t="s">
        <v>76</v>
      </c>
      <c r="B10" s="5" t="n">
        <v>35000000</v>
      </c>
      <c r="C10" s="5" t="n">
        <v>35000000</v>
      </c>
    </row>
    <row r="11" spans="1:3">
      <c r="A11" s="4" t="s">
        <v>77</v>
      </c>
      <c r="B11" s="5" t="n">
        <v>22697000</v>
      </c>
      <c r="C11" s="5" t="n">
        <v>22540000</v>
      </c>
    </row>
    <row r="12" spans="1:3">
      <c r="A12" s="4" t="s">
        <v>78</v>
      </c>
      <c r="B12" s="5" t="n">
        <v>22697000</v>
      </c>
      <c r="C12" s="5" t="n">
        <v>22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9670</v>
      </c>
      <c r="C4" s="7" t="n">
        <v>52772</v>
      </c>
      <c r="D4" s="7" t="n">
        <v>176782</v>
      </c>
      <c r="E4" s="7" t="n">
        <v>169020</v>
      </c>
    </row>
    <row r="5" spans="1:5">
      <c r="A5" s="4" t="s">
        <v>84</v>
      </c>
      <c r="B5" s="5" t="n">
        <v>27494</v>
      </c>
      <c r="C5" s="5" t="n">
        <v>23368</v>
      </c>
      <c r="D5" s="5" t="n">
        <v>80501</v>
      </c>
      <c r="E5" s="5" t="n">
        <v>75357</v>
      </c>
    </row>
    <row r="6" spans="1:5">
      <c r="A6" s="4" t="s">
        <v>85</v>
      </c>
      <c r="B6" s="5" t="n">
        <v>32176</v>
      </c>
      <c r="C6" s="5" t="n">
        <v>29404</v>
      </c>
      <c r="D6" s="5" t="n">
        <v>96281</v>
      </c>
      <c r="E6" s="5" t="n">
        <v>93663</v>
      </c>
    </row>
    <row r="7" spans="1:5">
      <c r="A7" s="3" t="s">
        <v>86</v>
      </c>
    </row>
    <row r="8" spans="1:5">
      <c r="A8" s="4" t="s">
        <v>87</v>
      </c>
      <c r="B8" s="5" t="n">
        <v>5165</v>
      </c>
      <c r="C8" s="5" t="n">
        <v>4776</v>
      </c>
      <c r="D8" s="5" t="n">
        <v>17672</v>
      </c>
      <c r="E8" s="5" t="n">
        <v>14915</v>
      </c>
    </row>
    <row r="9" spans="1:5">
      <c r="A9" s="4" t="s">
        <v>88</v>
      </c>
      <c r="B9" s="5" t="n">
        <v>13657</v>
      </c>
      <c r="C9" s="5" t="n">
        <v>10629</v>
      </c>
      <c r="D9" s="5" t="n">
        <v>38642</v>
      </c>
      <c r="E9" s="5" t="n">
        <v>33707</v>
      </c>
    </row>
    <row r="10" spans="1:5">
      <c r="A10" s="4" t="s">
        <v>89</v>
      </c>
      <c r="B10" s="5" t="n">
        <v>4777</v>
      </c>
      <c r="C10" s="5" t="n">
        <v>3159</v>
      </c>
      <c r="D10" s="5" t="n">
        <v>13494</v>
      </c>
      <c r="E10" s="5" t="n">
        <v>11714</v>
      </c>
    </row>
    <row r="11" spans="1:5">
      <c r="A11" s="4" t="s">
        <v>90</v>
      </c>
      <c r="B11" s="5" t="n">
        <v>23599</v>
      </c>
      <c r="C11" s="5" t="n">
        <v>18564</v>
      </c>
      <c r="D11" s="5" t="n">
        <v>69808</v>
      </c>
      <c r="E11" s="5" t="n">
        <v>60336</v>
      </c>
    </row>
    <row r="12" spans="1:5">
      <c r="A12" s="4" t="s">
        <v>91</v>
      </c>
      <c r="B12" s="5" t="n">
        <v>8577</v>
      </c>
      <c r="C12" s="5" t="n">
        <v>10840</v>
      </c>
      <c r="D12" s="5" t="n">
        <v>26473</v>
      </c>
      <c r="E12" s="5" t="n">
        <v>33327</v>
      </c>
    </row>
    <row r="13" spans="1:5">
      <c r="A13" s="4" t="s">
        <v>92</v>
      </c>
      <c r="B13" s="5" t="n">
        <v>878</v>
      </c>
      <c r="C13" s="5" t="n">
        <v>-52</v>
      </c>
      <c r="D13" s="5" t="n">
        <v>2962</v>
      </c>
      <c r="E13" s="5" t="n">
        <v>6197</v>
      </c>
    </row>
    <row r="14" spans="1:5">
      <c r="A14" s="4" t="s">
        <v>93</v>
      </c>
      <c r="B14" s="5" t="n">
        <v>9455</v>
      </c>
      <c r="C14" s="5" t="n">
        <v>10788</v>
      </c>
      <c r="D14" s="5" t="n">
        <v>29435</v>
      </c>
      <c r="E14" s="5" t="n">
        <v>39524</v>
      </c>
    </row>
    <row r="15" spans="1:5">
      <c r="A15" s="4" t="s">
        <v>94</v>
      </c>
      <c r="B15" s="5" t="n">
        <v>5229</v>
      </c>
      <c r="C15" s="5" t="n">
        <v>3929</v>
      </c>
      <c r="D15" s="5" t="n">
        <v>12278</v>
      </c>
      <c r="E15" s="5" t="n">
        <v>14288</v>
      </c>
    </row>
    <row r="16" spans="1:5">
      <c r="A16" s="4" t="s">
        <v>95</v>
      </c>
      <c r="B16" s="5" t="n">
        <v>4226</v>
      </c>
      <c r="C16" s="5" t="n">
        <v>6859</v>
      </c>
      <c r="D16" s="5" t="n">
        <v>17157</v>
      </c>
      <c r="E16" s="5" t="n">
        <v>25236</v>
      </c>
    </row>
    <row r="17" spans="1:5">
      <c r="A17" s="3" t="s">
        <v>96</v>
      </c>
    </row>
    <row r="18" spans="1:5">
      <c r="A18" s="4" t="s">
        <v>97</v>
      </c>
      <c r="B18" s="5" t="n">
        <v>0</v>
      </c>
      <c r="C18" s="5" t="n">
        <v>-15</v>
      </c>
      <c r="D18" s="5" t="n">
        <v>0</v>
      </c>
      <c r="E18" s="5" t="n">
        <v>-70</v>
      </c>
    </row>
    <row r="19" spans="1:5">
      <c r="A19" s="4" t="s">
        <v>98</v>
      </c>
      <c r="B19" s="7" t="n">
        <v>4226</v>
      </c>
      <c r="C19" s="7" t="n">
        <v>6844</v>
      </c>
      <c r="D19" s="7" t="n">
        <v>17157</v>
      </c>
      <c r="E19" s="7" t="n">
        <v>25166</v>
      </c>
    </row>
    <row r="20" spans="1:5">
      <c r="A20" s="3" t="s">
        <v>99</v>
      </c>
    </row>
    <row r="21" spans="1:5">
      <c r="A21" s="4" t="s">
        <v>100</v>
      </c>
      <c r="B21" s="8" t="n">
        <v>0.19</v>
      </c>
      <c r="C21" s="8" t="n">
        <v>0.3</v>
      </c>
      <c r="D21" s="8" t="n">
        <v>0.76</v>
      </c>
      <c r="E21" s="8" t="n">
        <v>1.12</v>
      </c>
    </row>
    <row r="22" spans="1:5">
      <c r="A22" s="4" t="s">
        <v>101</v>
      </c>
      <c r="B22" s="5" t="n">
        <v>0</v>
      </c>
      <c r="C22" s="5" t="n">
        <v>0</v>
      </c>
      <c r="D22" s="5" t="n">
        <v>0</v>
      </c>
      <c r="E22" s="5" t="n">
        <v>0</v>
      </c>
    </row>
    <row r="23" spans="1:5">
      <c r="A23" s="4" t="s">
        <v>102</v>
      </c>
      <c r="B23" s="9" t="n">
        <v>0.19</v>
      </c>
      <c r="C23" s="9" t="n">
        <v>0.3</v>
      </c>
      <c r="D23" s="9" t="n">
        <v>0.76</v>
      </c>
      <c r="E23" s="9" t="n">
        <v>1.12</v>
      </c>
    </row>
    <row r="24" spans="1:5">
      <c r="A24" s="3" t="s">
        <v>103</v>
      </c>
    </row>
    <row r="25" spans="1:5">
      <c r="A25" s="4" t="s">
        <v>100</v>
      </c>
      <c r="B25" s="9" t="n">
        <v>0.18</v>
      </c>
      <c r="C25" s="9" t="n">
        <v>0.3</v>
      </c>
      <c r="D25" s="9" t="n">
        <v>0.75</v>
      </c>
      <c r="E25" s="9" t="n">
        <v>1.11</v>
      </c>
    </row>
    <row r="26" spans="1:5">
      <c r="A26" s="4" t="s">
        <v>101</v>
      </c>
      <c r="B26" s="5" t="n">
        <v>0</v>
      </c>
      <c r="C26" s="5" t="n">
        <v>0</v>
      </c>
      <c r="D26" s="5" t="n">
        <v>0</v>
      </c>
      <c r="E26" s="5" t="n">
        <v>0</v>
      </c>
    </row>
    <row r="27" spans="1:5">
      <c r="A27" s="4" t="s">
        <v>104</v>
      </c>
      <c r="B27" s="8" t="n">
        <v>0.18</v>
      </c>
      <c r="C27" s="8" t="n">
        <v>0.3</v>
      </c>
      <c r="D27" s="8" t="n">
        <v>0.75</v>
      </c>
      <c r="E27" s="8" t="n">
        <v>1.11</v>
      </c>
    </row>
    <row r="28" spans="1:5">
      <c r="A28" s="3" t="s">
        <v>105</v>
      </c>
    </row>
    <row r="29" spans="1:5">
      <c r="A29" s="4" t="s">
        <v>106</v>
      </c>
      <c r="B29" s="5" t="n">
        <v>22695000</v>
      </c>
      <c r="C29" s="5" t="n">
        <v>22535000</v>
      </c>
      <c r="D29" s="5" t="n">
        <v>22663000</v>
      </c>
      <c r="E29" s="5" t="n">
        <v>22508000</v>
      </c>
    </row>
    <row r="30" spans="1:5">
      <c r="A30" s="4" t="s">
        <v>107</v>
      </c>
      <c r="B30" s="5" t="n">
        <v>23044000</v>
      </c>
      <c r="C30" s="5" t="n">
        <v>22789000</v>
      </c>
      <c r="D30" s="5" t="n">
        <v>23021000</v>
      </c>
      <c r="E30" s="5" t="n">
        <v>22753000</v>
      </c>
    </row>
    <row r="31" spans="1:5">
      <c r="A31" s="4" t="s">
        <v>108</v>
      </c>
      <c r="B31" s="8" t="n">
        <v>0.16</v>
      </c>
      <c r="C31" s="8" t="n">
        <v>0.14</v>
      </c>
      <c r="D31" s="8" t="n">
        <v>0.44</v>
      </c>
      <c r="E31"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85</v>
      </c>
      <c r="B1" s="2" t="s">
        <v>1</v>
      </c>
    </row>
    <row r="2" spans="1:2">
      <c r="B2" s="2" t="s">
        <v>286</v>
      </c>
    </row>
    <row r="3" spans="1:2">
      <c r="A3" s="3" t="s">
        <v>161</v>
      </c>
    </row>
    <row r="4" spans="1:2">
      <c r="A4" s="4" t="s">
        <v>287</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1"/>
    <col customWidth="1" max="5" min="5" width="21"/>
    <col customWidth="1" max="6" min="6" width="21"/>
    <col customWidth="1" max="7" min="7" width="21"/>
  </cols>
  <sheetData>
    <row r="1" spans="1:7">
      <c r="A1" s="1" t="s">
        <v>288</v>
      </c>
      <c r="B1" s="2" t="s">
        <v>289</v>
      </c>
      <c r="D1" s="2" t="s">
        <v>80</v>
      </c>
    </row>
    <row r="2" spans="1:7">
      <c r="B2" s="2" t="s">
        <v>290</v>
      </c>
      <c r="D2" s="2" t="s">
        <v>291</v>
      </c>
      <c r="E2" s="2" t="s">
        <v>292</v>
      </c>
      <c r="F2" s="2" t="s">
        <v>293</v>
      </c>
      <c r="G2" s="2" t="s">
        <v>294</v>
      </c>
    </row>
    <row r="3" spans="1:7">
      <c r="A3" s="3" t="s">
        <v>295</v>
      </c>
    </row>
    <row r="4" spans="1:7">
      <c r="A4" s="4" t="s">
        <v>296</v>
      </c>
      <c r="B4" s="4" t="s">
        <v>297</v>
      </c>
    </row>
    <row r="5" spans="1:7">
      <c r="A5" s="3" t="s">
        <v>298</v>
      </c>
    </row>
    <row r="6" spans="1:7">
      <c r="A6" s="4" t="s">
        <v>299</v>
      </c>
      <c r="B6" s="7" t="n">
        <v>3196</v>
      </c>
    </row>
    <row r="7" spans="1:7">
      <c r="A7" s="4" t="s">
        <v>300</v>
      </c>
      <c r="B7" s="5" t="n">
        <v>2336</v>
      </c>
      <c r="C7" s="4" t="s">
        <v>125</v>
      </c>
      <c r="D7" s="7" t="n">
        <v>800</v>
      </c>
      <c r="E7" s="10" t="n">
        <v>750</v>
      </c>
    </row>
    <row r="8" spans="1:7">
      <c r="A8" s="4" t="s">
        <v>301</v>
      </c>
      <c r="B8" s="5" t="n">
        <v>931</v>
      </c>
    </row>
    <row r="9" spans="1:7">
      <c r="A9" s="4" t="s">
        <v>302</v>
      </c>
      <c r="B9" s="7" t="n">
        <v>6463</v>
      </c>
    </row>
    <row r="10" spans="1:7">
      <c r="A10" s="4" t="s">
        <v>303</v>
      </c>
      <c r="F10" s="7" t="n">
        <v>1100</v>
      </c>
      <c r="G10" s="10" t="n">
        <v>750</v>
      </c>
    </row>
    <row r="11" spans="1:7">
      <c r="A11" s="4" t="s">
        <v>304</v>
      </c>
      <c r="D11" s="7" t="n">
        <v>100</v>
      </c>
    </row>
    <row r="12" spans="1:7"/>
    <row r="13" spans="1:7">
      <c r="A13" s="4" t="s">
        <v>125</v>
      </c>
      <c r="B13" s="4" t="s">
        <v>305</v>
      </c>
    </row>
  </sheetData>
  <mergeCells count="6">
    <mergeCell ref="A1:A2"/>
    <mergeCell ref="B1:C1"/>
    <mergeCell ref="D1:G1"/>
    <mergeCell ref="B2:C2"/>
    <mergeCell ref="A12:G12"/>
    <mergeCell ref="B13:G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80</v>
      </c>
      <c r="D1" s="2" t="s">
        <v>1</v>
      </c>
    </row>
    <row r="2" spans="1:6">
      <c r="B2" s="2" t="s">
        <v>2</v>
      </c>
      <c r="C2" s="2" t="s">
        <v>81</v>
      </c>
      <c r="D2" s="2" t="s">
        <v>2</v>
      </c>
      <c r="E2" s="2" t="s">
        <v>81</v>
      </c>
      <c r="F2" s="2" t="s">
        <v>28</v>
      </c>
    </row>
    <row r="3" spans="1:6">
      <c r="A3" s="3" t="s">
        <v>307</v>
      </c>
    </row>
    <row r="4" spans="1:6">
      <c r="A4" s="4" t="s">
        <v>83</v>
      </c>
      <c r="B4" s="7" t="n">
        <v>189</v>
      </c>
      <c r="C4" s="7" t="n">
        <v>178</v>
      </c>
      <c r="D4" s="7" t="n">
        <v>510</v>
      </c>
      <c r="E4" s="7" t="n">
        <v>524</v>
      </c>
    </row>
    <row r="5" spans="1:6">
      <c r="A5" s="4" t="s">
        <v>84</v>
      </c>
      <c r="B5" s="5" t="n">
        <v>189</v>
      </c>
      <c r="C5" s="5" t="n">
        <v>178</v>
      </c>
      <c r="D5" s="5" t="n">
        <v>510</v>
      </c>
      <c r="E5" s="5" t="n">
        <v>524</v>
      </c>
    </row>
    <row r="6" spans="1:6">
      <c r="A6" s="4" t="s">
        <v>85</v>
      </c>
      <c r="B6" s="5" t="n">
        <v>0</v>
      </c>
      <c r="C6" s="5" t="n">
        <v>0</v>
      </c>
      <c r="D6" s="5" t="n">
        <v>0</v>
      </c>
      <c r="E6" s="5" t="n">
        <v>0</v>
      </c>
    </row>
    <row r="7" spans="1:6">
      <c r="A7" s="4" t="s">
        <v>308</v>
      </c>
      <c r="B7" s="5" t="n">
        <v>0</v>
      </c>
      <c r="C7" s="5" t="n">
        <v>24</v>
      </c>
      <c r="D7" s="5" t="n">
        <v>0</v>
      </c>
      <c r="E7" s="5" t="n">
        <v>111</v>
      </c>
    </row>
    <row r="8" spans="1:6">
      <c r="A8" s="4" t="s">
        <v>309</v>
      </c>
      <c r="B8" s="5" t="n">
        <v>0</v>
      </c>
      <c r="C8" s="5" t="n">
        <v>-24</v>
      </c>
      <c r="D8" s="5" t="n">
        <v>0</v>
      </c>
      <c r="E8" s="5" t="n">
        <v>-111</v>
      </c>
    </row>
    <row r="9" spans="1:6">
      <c r="A9" s="4" t="s">
        <v>310</v>
      </c>
      <c r="B9" s="5" t="n">
        <v>0</v>
      </c>
      <c r="C9" s="5" t="n">
        <v>-9</v>
      </c>
      <c r="D9" s="5" t="n">
        <v>0</v>
      </c>
      <c r="E9" s="5" t="n">
        <v>-41</v>
      </c>
    </row>
    <row r="10" spans="1:6">
      <c r="A10" s="4" t="s">
        <v>311</v>
      </c>
      <c r="B10" s="5" t="n">
        <v>0</v>
      </c>
      <c r="C10" s="7" t="n">
        <v>-15</v>
      </c>
      <c r="D10" s="5" t="n">
        <v>0</v>
      </c>
      <c r="E10" s="7" t="n">
        <v>-70</v>
      </c>
    </row>
    <row r="11" spans="1:6">
      <c r="A11" s="3" t="s">
        <v>312</v>
      </c>
    </row>
    <row r="12" spans="1:6">
      <c r="A12" s="4" t="s">
        <v>130</v>
      </c>
      <c r="B12" s="5" t="n">
        <v>45</v>
      </c>
      <c r="D12" s="5" t="n">
        <v>45</v>
      </c>
      <c r="F12" s="7" t="n">
        <v>66</v>
      </c>
    </row>
    <row r="13" spans="1:6">
      <c r="A13" s="4" t="s">
        <v>313</v>
      </c>
      <c r="B13" s="5" t="n">
        <v>45</v>
      </c>
      <c r="D13" s="5" t="n">
        <v>45</v>
      </c>
      <c r="F13" s="5" t="n">
        <v>66</v>
      </c>
    </row>
    <row r="14" spans="1:6">
      <c r="A14" s="4" t="s">
        <v>314</v>
      </c>
      <c r="B14" s="5" t="n">
        <v>50</v>
      </c>
      <c r="D14" s="5" t="n">
        <v>50</v>
      </c>
      <c r="F14" s="5" t="n">
        <v>85</v>
      </c>
    </row>
    <row r="15" spans="1:6">
      <c r="A15" s="4" t="s">
        <v>315</v>
      </c>
      <c r="B15" s="7" t="n">
        <v>50</v>
      </c>
      <c r="D15" s="7" t="n">
        <v>50</v>
      </c>
      <c r="F15" s="7" t="n">
        <v>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16</v>
      </c>
      <c r="B1" s="2" t="s">
        <v>80</v>
      </c>
      <c r="D1" s="2" t="s">
        <v>1</v>
      </c>
      <c r="F1" s="2" t="s">
        <v>317</v>
      </c>
    </row>
    <row r="2" spans="1:6">
      <c r="B2" s="2" t="s">
        <v>2</v>
      </c>
      <c r="C2" s="2" t="s">
        <v>81</v>
      </c>
      <c r="D2" s="2" t="s">
        <v>2</v>
      </c>
      <c r="E2" s="2" t="s">
        <v>81</v>
      </c>
      <c r="F2" s="2" t="s">
        <v>28</v>
      </c>
    </row>
    <row r="3" spans="1:6">
      <c r="A3" s="3" t="s">
        <v>318</v>
      </c>
    </row>
    <row r="4" spans="1:6">
      <c r="A4" s="4" t="s">
        <v>319</v>
      </c>
      <c r="B4" s="7" t="n">
        <v>55943</v>
      </c>
      <c r="D4" s="7" t="n">
        <v>55943</v>
      </c>
      <c r="F4" s="7" t="n">
        <v>7059</v>
      </c>
    </row>
    <row r="5" spans="1:6">
      <c r="A5" s="4" t="s">
        <v>320</v>
      </c>
      <c r="B5" s="5" t="n">
        <v>0</v>
      </c>
      <c r="D5" s="5" t="n">
        <v>0</v>
      </c>
      <c r="F5" s="5" t="n">
        <v>0</v>
      </c>
    </row>
    <row r="6" spans="1:6">
      <c r="A6" s="4" t="s">
        <v>321</v>
      </c>
      <c r="B6" s="5" t="n">
        <v>-107</v>
      </c>
      <c r="D6" s="5" t="n">
        <v>-107</v>
      </c>
      <c r="F6" s="5" t="n">
        <v>-20</v>
      </c>
    </row>
    <row r="7" spans="1:6">
      <c r="A7" s="4" t="s">
        <v>322</v>
      </c>
      <c r="B7" s="5" t="n">
        <v>55836</v>
      </c>
      <c r="D7" s="5" t="n">
        <v>55836</v>
      </c>
      <c r="F7" s="5" t="n">
        <v>7039</v>
      </c>
    </row>
    <row r="8" spans="1:6">
      <c r="A8" s="3" t="s">
        <v>323</v>
      </c>
    </row>
    <row r="9" spans="1:6">
      <c r="A9" s="4" t="s">
        <v>319</v>
      </c>
      <c r="B9" s="5" t="n">
        <v>57214</v>
      </c>
      <c r="D9" s="5" t="n">
        <v>57214</v>
      </c>
      <c r="F9" s="5" t="n">
        <v>66693</v>
      </c>
    </row>
    <row r="10" spans="1:6">
      <c r="A10" s="4" t="s">
        <v>324</v>
      </c>
      <c r="B10" s="5" t="n">
        <v>0</v>
      </c>
      <c r="D10" s="5" t="n">
        <v>0</v>
      </c>
      <c r="F10" s="5" t="n">
        <v>1</v>
      </c>
    </row>
    <row r="11" spans="1:6">
      <c r="A11" s="4" t="s">
        <v>325</v>
      </c>
      <c r="B11" s="5" t="n">
        <v>-254</v>
      </c>
      <c r="D11" s="5" t="n">
        <v>-254</v>
      </c>
      <c r="F11" s="5" t="n">
        <v>-191</v>
      </c>
    </row>
    <row r="12" spans="1:6">
      <c r="A12" s="4" t="s">
        <v>322</v>
      </c>
      <c r="B12" s="5" t="n">
        <v>56960</v>
      </c>
      <c r="D12" s="5" t="n">
        <v>56960</v>
      </c>
      <c r="F12" s="5" t="n">
        <v>66503</v>
      </c>
    </row>
    <row r="13" spans="1:6">
      <c r="A13" s="3" t="s">
        <v>326</v>
      </c>
    </row>
    <row r="14" spans="1:6">
      <c r="A14" s="4" t="s">
        <v>327</v>
      </c>
      <c r="B14" s="5" t="n">
        <v>89023</v>
      </c>
      <c r="D14" s="5" t="n">
        <v>89023</v>
      </c>
      <c r="F14" s="5" t="n">
        <v>51135</v>
      </c>
    </row>
    <row r="15" spans="1:6">
      <c r="A15" s="4" t="s">
        <v>328</v>
      </c>
      <c r="B15" s="5" t="n">
        <v>22527</v>
      </c>
      <c r="D15" s="5" t="n">
        <v>22527</v>
      </c>
      <c r="F15" s="5" t="n">
        <v>16108</v>
      </c>
    </row>
    <row r="16" spans="1:6">
      <c r="A16" s="4" t="s">
        <v>302</v>
      </c>
      <c r="B16" s="5" t="n">
        <v>111550</v>
      </c>
      <c r="D16" s="5" t="n">
        <v>111550</v>
      </c>
      <c r="F16" s="5" t="n">
        <v>67243</v>
      </c>
    </row>
    <row r="17" spans="1:6">
      <c r="A17" s="3" t="s">
        <v>329</v>
      </c>
    </row>
    <row r="18" spans="1:6">
      <c r="A18" s="4" t="s">
        <v>327</v>
      </c>
      <c r="B18" s="5" t="n">
        <v>-245</v>
      </c>
      <c r="D18" s="5" t="n">
        <v>-245</v>
      </c>
      <c r="F18" s="5" t="n">
        <v>-198</v>
      </c>
    </row>
    <row r="19" spans="1:6">
      <c r="A19" s="4" t="s">
        <v>328</v>
      </c>
      <c r="B19" s="5" t="n">
        <v>-116</v>
      </c>
      <c r="D19" s="5" t="n">
        <v>-116</v>
      </c>
      <c r="F19" s="5" t="n">
        <v>-13</v>
      </c>
    </row>
    <row r="20" spans="1:6">
      <c r="A20" s="4" t="s">
        <v>302</v>
      </c>
      <c r="B20" s="5" t="n">
        <v>-361</v>
      </c>
      <c r="D20" s="5" t="n">
        <v>-361</v>
      </c>
      <c r="F20" s="5" t="n">
        <v>-211</v>
      </c>
    </row>
    <row r="21" spans="1:6">
      <c r="A21" s="3" t="s">
        <v>330</v>
      </c>
    </row>
    <row r="22" spans="1:6">
      <c r="A22" s="4" t="s">
        <v>331</v>
      </c>
      <c r="B22" s="5" t="n">
        <v>0</v>
      </c>
      <c r="C22" s="7" t="n">
        <v>0</v>
      </c>
      <c r="D22" s="5" t="n">
        <v>0</v>
      </c>
      <c r="E22" s="7" t="n">
        <v>0</v>
      </c>
      <c r="F22" s="5" t="n">
        <v>0</v>
      </c>
    </row>
    <row r="23" spans="1:6">
      <c r="A23" s="4" t="s">
        <v>332</v>
      </c>
      <c r="B23" s="5" t="n">
        <v>-64</v>
      </c>
      <c r="D23" s="5" t="n">
        <v>-64</v>
      </c>
      <c r="F23" s="5" t="n">
        <v>-12</v>
      </c>
    </row>
    <row r="24" spans="1:6">
      <c r="A24" s="4" t="s">
        <v>333</v>
      </c>
      <c r="B24" s="5" t="n">
        <v>-900</v>
      </c>
      <c r="C24" s="7" t="n">
        <v>0</v>
      </c>
      <c r="D24" s="5" t="n">
        <v>-900</v>
      </c>
      <c r="E24" s="7" t="n">
        <v>0</v>
      </c>
    </row>
    <row r="25" spans="1:6">
      <c r="A25" s="3" t="s">
        <v>334</v>
      </c>
    </row>
    <row r="26" spans="1:6">
      <c r="A26" s="4" t="s">
        <v>335</v>
      </c>
      <c r="B26" s="5" t="n">
        <v>49251</v>
      </c>
      <c r="D26" s="5" t="n">
        <v>49251</v>
      </c>
      <c r="F26" s="5" t="n">
        <v>6381</v>
      </c>
    </row>
    <row r="27" spans="1:6">
      <c r="A27" s="4" t="s">
        <v>336</v>
      </c>
      <c r="B27" s="5" t="n">
        <v>6692</v>
      </c>
      <c r="D27" s="5" t="n">
        <v>6692</v>
      </c>
      <c r="F27" s="5" t="n">
        <v>678</v>
      </c>
    </row>
    <row r="28" spans="1:6">
      <c r="A28" s="4" t="s">
        <v>319</v>
      </c>
      <c r="B28" s="5" t="n">
        <v>55943</v>
      </c>
      <c r="D28" s="5" t="n">
        <v>55943</v>
      </c>
      <c r="F28" s="5" t="n">
        <v>7059</v>
      </c>
    </row>
    <row r="29" spans="1:6">
      <c r="A29" s="3" t="s">
        <v>337</v>
      </c>
    </row>
    <row r="30" spans="1:6">
      <c r="A30" s="4" t="s">
        <v>338</v>
      </c>
      <c r="B30" s="5" t="n">
        <v>49191</v>
      </c>
      <c r="D30" s="5" t="n">
        <v>49191</v>
      </c>
      <c r="F30" s="5" t="n">
        <v>6377</v>
      </c>
    </row>
    <row r="31" spans="1:6">
      <c r="A31" s="4" t="s">
        <v>339</v>
      </c>
      <c r="B31" s="5" t="n">
        <v>6645</v>
      </c>
      <c r="D31" s="5" t="n">
        <v>6645</v>
      </c>
      <c r="F31" s="5" t="n">
        <v>662</v>
      </c>
    </row>
    <row r="32" spans="1:6">
      <c r="A32" s="4" t="s">
        <v>340</v>
      </c>
      <c r="B32" s="5" t="n">
        <v>55836</v>
      </c>
      <c r="D32" s="5" t="n">
        <v>55836</v>
      </c>
      <c r="F32" s="5" t="n">
        <v>7039</v>
      </c>
    </row>
    <row r="33" spans="1:6">
      <c r="A33" s="3" t="s">
        <v>341</v>
      </c>
    </row>
    <row r="34" spans="1:6">
      <c r="A34" s="4" t="s">
        <v>335</v>
      </c>
      <c r="B34" s="5" t="n">
        <v>40526</v>
      </c>
      <c r="D34" s="5" t="n">
        <v>40526</v>
      </c>
      <c r="F34" s="5" t="n">
        <v>45184</v>
      </c>
    </row>
    <row r="35" spans="1:6">
      <c r="A35" s="4" t="s">
        <v>336</v>
      </c>
      <c r="B35" s="5" t="n">
        <v>16688</v>
      </c>
      <c r="D35" s="5" t="n">
        <v>16688</v>
      </c>
      <c r="F35" s="5" t="n">
        <v>21509</v>
      </c>
    </row>
    <row r="36" spans="1:6">
      <c r="A36" s="4" t="s">
        <v>342</v>
      </c>
      <c r="B36" s="5" t="n">
        <v>57214</v>
      </c>
      <c r="D36" s="5" t="n">
        <v>57214</v>
      </c>
      <c r="F36" s="5" t="n">
        <v>66693</v>
      </c>
    </row>
    <row r="37" spans="1:6">
      <c r="A37" s="3" t="s">
        <v>343</v>
      </c>
    </row>
    <row r="38" spans="1:6">
      <c r="A38" s="4" t="s">
        <v>338</v>
      </c>
      <c r="B38" s="5" t="n">
        <v>40420</v>
      </c>
      <c r="D38" s="5" t="n">
        <v>40420</v>
      </c>
      <c r="F38" s="5" t="n">
        <v>45124</v>
      </c>
    </row>
    <row r="39" spans="1:6">
      <c r="A39" s="4" t="s">
        <v>339</v>
      </c>
      <c r="B39" s="5" t="n">
        <v>16540</v>
      </c>
      <c r="D39" s="5" t="n">
        <v>16540</v>
      </c>
      <c r="F39" s="5" t="n">
        <v>21379</v>
      </c>
    </row>
    <row r="40" spans="1:6">
      <c r="A40" s="4" t="s">
        <v>340</v>
      </c>
      <c r="B40" s="5" t="n">
        <v>56960</v>
      </c>
      <c r="D40" s="5" t="n">
        <v>56960</v>
      </c>
      <c r="F40" s="5" t="n">
        <v>66503</v>
      </c>
    </row>
    <row r="41" spans="1:6">
      <c r="A41" s="4" t="s">
        <v>344</v>
      </c>
    </row>
    <row r="42" spans="1:6">
      <c r="A42" s="3" t="s">
        <v>326</v>
      </c>
    </row>
    <row r="43" spans="1:6">
      <c r="A43" s="4" t="s">
        <v>327</v>
      </c>
      <c r="B43" s="5" t="n">
        <v>13133</v>
      </c>
      <c r="D43" s="5" t="n">
        <v>13133</v>
      </c>
      <c r="F43" s="5" t="n">
        <v>2738</v>
      </c>
    </row>
    <row r="44" spans="1:6">
      <c r="A44" s="4" t="s">
        <v>328</v>
      </c>
      <c r="B44" s="5" t="n">
        <v>0</v>
      </c>
      <c r="D44" s="5" t="n">
        <v>0</v>
      </c>
      <c r="F44" s="5" t="n">
        <v>0</v>
      </c>
    </row>
    <row r="45" spans="1:6">
      <c r="A45" s="4" t="s">
        <v>302</v>
      </c>
      <c r="B45" s="5" t="n">
        <v>13133</v>
      </c>
      <c r="D45" s="5" t="n">
        <v>13133</v>
      </c>
      <c r="F45" s="5" t="n">
        <v>2738</v>
      </c>
    </row>
    <row r="46" spans="1:6">
      <c r="A46" s="3" t="s">
        <v>329</v>
      </c>
    </row>
    <row r="47" spans="1:6">
      <c r="A47" s="4" t="s">
        <v>327</v>
      </c>
      <c r="B47" s="5" t="n">
        <v>-18</v>
      </c>
      <c r="D47" s="5" t="n">
        <v>-18</v>
      </c>
      <c r="F47" s="5" t="n">
        <v>-1</v>
      </c>
    </row>
    <row r="48" spans="1:6">
      <c r="A48" s="4" t="s">
        <v>328</v>
      </c>
      <c r="B48" s="5" t="n">
        <v>0</v>
      </c>
      <c r="D48" s="5" t="n">
        <v>0</v>
      </c>
      <c r="F48" s="5" t="n">
        <v>0</v>
      </c>
    </row>
    <row r="49" spans="1:6">
      <c r="A49" s="4" t="s">
        <v>302</v>
      </c>
      <c r="B49" s="5" t="n">
        <v>-18</v>
      </c>
      <c r="D49" s="5" t="n">
        <v>-18</v>
      </c>
      <c r="F49" s="5" t="n">
        <v>-1</v>
      </c>
    </row>
    <row r="50" spans="1:6">
      <c r="A50" s="4" t="s">
        <v>345</v>
      </c>
    </row>
    <row r="51" spans="1:6">
      <c r="A51" s="3" t="s">
        <v>318</v>
      </c>
    </row>
    <row r="52" spans="1:6">
      <c r="A52" s="4" t="s">
        <v>319</v>
      </c>
      <c r="B52" s="5" t="n">
        <v>9960</v>
      </c>
      <c r="D52" s="5" t="n">
        <v>9960</v>
      </c>
    </row>
    <row r="53" spans="1:6">
      <c r="A53" s="4" t="s">
        <v>320</v>
      </c>
      <c r="B53" s="5" t="n">
        <v>0</v>
      </c>
      <c r="D53" s="5" t="n">
        <v>0</v>
      </c>
    </row>
    <row r="54" spans="1:6">
      <c r="A54" s="4" t="s">
        <v>321</v>
      </c>
      <c r="B54" s="5" t="n">
        <v>-6</v>
      </c>
      <c r="D54" s="5" t="n">
        <v>-6</v>
      </c>
    </row>
    <row r="55" spans="1:6">
      <c r="A55" s="4" t="s">
        <v>322</v>
      </c>
      <c r="B55" s="5" t="n">
        <v>9954</v>
      </c>
      <c r="D55" s="5" t="n">
        <v>9954</v>
      </c>
    </row>
    <row r="56" spans="1:6">
      <c r="A56" s="3" t="s">
        <v>326</v>
      </c>
    </row>
    <row r="57" spans="1:6">
      <c r="A57" s="4" t="s">
        <v>327</v>
      </c>
      <c r="B57" s="5" t="n">
        <v>9954</v>
      </c>
      <c r="D57" s="5" t="n">
        <v>9954</v>
      </c>
      <c r="F57" s="5" t="n">
        <v>2989</v>
      </c>
    </row>
    <row r="58" spans="1:6">
      <c r="A58" s="4" t="s">
        <v>328</v>
      </c>
      <c r="B58" s="5" t="n">
        <v>0</v>
      </c>
      <c r="D58" s="5" t="n">
        <v>0</v>
      </c>
      <c r="F58" s="5" t="n">
        <v>0</v>
      </c>
    </row>
    <row r="59" spans="1:6">
      <c r="A59" s="4" t="s">
        <v>302</v>
      </c>
      <c r="B59" s="5" t="n">
        <v>9954</v>
      </c>
      <c r="D59" s="5" t="n">
        <v>9954</v>
      </c>
      <c r="F59" s="5" t="n">
        <v>2989</v>
      </c>
    </row>
    <row r="60" spans="1:6">
      <c r="A60" s="3" t="s">
        <v>329</v>
      </c>
    </row>
    <row r="61" spans="1:6">
      <c r="A61" s="4" t="s">
        <v>327</v>
      </c>
      <c r="B61" s="5" t="n">
        <v>-6</v>
      </c>
      <c r="D61" s="5" t="n">
        <v>-6</v>
      </c>
      <c r="F61" s="5" t="n">
        <v>-3</v>
      </c>
    </row>
    <row r="62" spans="1:6">
      <c r="A62" s="4" t="s">
        <v>328</v>
      </c>
      <c r="B62" s="5" t="n">
        <v>0</v>
      </c>
      <c r="D62" s="5" t="n">
        <v>0</v>
      </c>
      <c r="F62" s="5" t="n">
        <v>0</v>
      </c>
    </row>
    <row r="63" spans="1:6">
      <c r="A63" s="4" t="s">
        <v>302</v>
      </c>
      <c r="B63" s="5" t="n">
        <v>-6</v>
      </c>
      <c r="D63" s="5" t="n">
        <v>-6</v>
      </c>
      <c r="F63" s="5" t="n">
        <v>-3</v>
      </c>
    </row>
    <row r="64" spans="1:6">
      <c r="A64" s="3" t="s">
        <v>334</v>
      </c>
    </row>
    <row r="65" spans="1:6">
      <c r="A65" s="4" t="s">
        <v>319</v>
      </c>
      <c r="B65" s="5" t="n">
        <v>9960</v>
      </c>
      <c r="D65" s="5" t="n">
        <v>9960</v>
      </c>
    </row>
    <row r="66" spans="1:6">
      <c r="A66" s="4" t="s">
        <v>346</v>
      </c>
    </row>
    <row r="67" spans="1:6">
      <c r="A67" s="3" t="s">
        <v>318</v>
      </c>
    </row>
    <row r="68" spans="1:6">
      <c r="A68" s="4" t="s">
        <v>319</v>
      </c>
      <c r="B68" s="5" t="n">
        <v>45323</v>
      </c>
      <c r="D68" s="5" t="n">
        <v>45323</v>
      </c>
      <c r="F68" s="5" t="n">
        <v>6381</v>
      </c>
    </row>
    <row r="69" spans="1:6">
      <c r="A69" s="4" t="s">
        <v>320</v>
      </c>
      <c r="B69" s="5" t="n">
        <v>0</v>
      </c>
      <c r="D69" s="5" t="n">
        <v>0</v>
      </c>
      <c r="F69" s="5" t="n">
        <v>0</v>
      </c>
    </row>
    <row r="70" spans="1:6">
      <c r="A70" s="4" t="s">
        <v>321</v>
      </c>
      <c r="B70" s="5" t="n">
        <v>-97</v>
      </c>
      <c r="D70" s="5" t="n">
        <v>-97</v>
      </c>
      <c r="F70" s="5" t="n">
        <v>-4</v>
      </c>
    </row>
    <row r="71" spans="1:6">
      <c r="A71" s="4" t="s">
        <v>322</v>
      </c>
      <c r="B71" s="5" t="n">
        <v>45226</v>
      </c>
      <c r="D71" s="5" t="n">
        <v>45226</v>
      </c>
      <c r="F71" s="5" t="n">
        <v>6377</v>
      </c>
    </row>
    <row r="72" spans="1:6">
      <c r="A72" s="3" t="s">
        <v>326</v>
      </c>
    </row>
    <row r="73" spans="1:6">
      <c r="A73" s="4" t="s">
        <v>327</v>
      </c>
      <c r="B73" s="5" t="n">
        <v>65280</v>
      </c>
      <c r="D73" s="5" t="n">
        <v>65280</v>
      </c>
      <c r="F73" s="5" t="n">
        <v>44387</v>
      </c>
    </row>
    <row r="74" spans="1:6">
      <c r="A74" s="4" t="s">
        <v>328</v>
      </c>
      <c r="B74" s="5" t="n">
        <v>22178</v>
      </c>
      <c r="D74" s="5" t="n">
        <v>22178</v>
      </c>
      <c r="F74" s="5" t="n">
        <v>16108</v>
      </c>
    </row>
    <row r="75" spans="1:6">
      <c r="A75" s="4" t="s">
        <v>302</v>
      </c>
      <c r="B75" s="5" t="n">
        <v>87458</v>
      </c>
      <c r="D75" s="5" t="n">
        <v>87458</v>
      </c>
      <c r="F75" s="5" t="n">
        <v>60495</v>
      </c>
    </row>
    <row r="76" spans="1:6">
      <c r="A76" s="3" t="s">
        <v>329</v>
      </c>
    </row>
    <row r="77" spans="1:6">
      <c r="A77" s="4" t="s">
        <v>327</v>
      </c>
      <c r="B77" s="5" t="n">
        <v>-217</v>
      </c>
      <c r="D77" s="5" t="n">
        <v>-217</v>
      </c>
      <c r="F77" s="5" t="n">
        <v>-177</v>
      </c>
    </row>
    <row r="78" spans="1:6">
      <c r="A78" s="4" t="s">
        <v>328</v>
      </c>
      <c r="B78" s="5" t="n">
        <v>-115</v>
      </c>
      <c r="D78" s="5" t="n">
        <v>-115</v>
      </c>
      <c r="F78" s="5" t="n">
        <v>-13</v>
      </c>
    </row>
    <row r="79" spans="1:6">
      <c r="A79" s="4" t="s">
        <v>302</v>
      </c>
      <c r="B79" s="5" t="n">
        <v>-332</v>
      </c>
      <c r="D79" s="5" t="n">
        <v>-332</v>
      </c>
      <c r="F79" s="5" t="n">
        <v>-190</v>
      </c>
    </row>
    <row r="80" spans="1:6">
      <c r="A80" s="3" t="s">
        <v>334</v>
      </c>
    </row>
    <row r="81" spans="1:6">
      <c r="A81" s="4" t="s">
        <v>319</v>
      </c>
      <c r="B81" s="5" t="n">
        <v>45323</v>
      </c>
      <c r="D81" s="5" t="n">
        <v>45323</v>
      </c>
      <c r="F81" s="5" t="n">
        <v>6381</v>
      </c>
    </row>
    <row r="82" spans="1:6">
      <c r="A82" s="4" t="s">
        <v>347</v>
      </c>
    </row>
    <row r="83" spans="1:6">
      <c r="A83" s="3" t="s">
        <v>318</v>
      </c>
    </row>
    <row r="84" spans="1:6">
      <c r="A84" s="4" t="s">
        <v>319</v>
      </c>
      <c r="B84" s="5" t="n">
        <v>660</v>
      </c>
      <c r="D84" s="5" t="n">
        <v>660</v>
      </c>
      <c r="F84" s="5" t="n">
        <v>678</v>
      </c>
    </row>
    <row r="85" spans="1:6">
      <c r="A85" s="4" t="s">
        <v>320</v>
      </c>
      <c r="B85" s="5" t="n">
        <v>0</v>
      </c>
      <c r="D85" s="5" t="n">
        <v>0</v>
      </c>
      <c r="F85" s="5" t="n">
        <v>0</v>
      </c>
    </row>
    <row r="86" spans="1:6">
      <c r="A86" s="4" t="s">
        <v>321</v>
      </c>
      <c r="B86" s="5" t="n">
        <v>-4</v>
      </c>
      <c r="D86" s="5" t="n">
        <v>-4</v>
      </c>
      <c r="F86" s="5" t="n">
        <v>-16</v>
      </c>
    </row>
    <row r="87" spans="1:6">
      <c r="A87" s="4" t="s">
        <v>322</v>
      </c>
      <c r="B87" s="5" t="n">
        <v>656</v>
      </c>
      <c r="D87" s="5" t="n">
        <v>656</v>
      </c>
      <c r="F87" s="5" t="n">
        <v>662</v>
      </c>
    </row>
    <row r="88" spans="1:6">
      <c r="A88" s="3" t="s">
        <v>326</v>
      </c>
    </row>
    <row r="89" spans="1:6">
      <c r="A89" s="4" t="s">
        <v>327</v>
      </c>
      <c r="B89" s="5" t="n">
        <v>656</v>
      </c>
      <c r="D89" s="5" t="n">
        <v>656</v>
      </c>
      <c r="F89" s="5" t="n">
        <v>1021</v>
      </c>
    </row>
    <row r="90" spans="1:6">
      <c r="A90" s="4" t="s">
        <v>328</v>
      </c>
      <c r="B90" s="5" t="n">
        <v>349</v>
      </c>
      <c r="D90" s="5" t="n">
        <v>349</v>
      </c>
      <c r="F90" s="5" t="n">
        <v>0</v>
      </c>
    </row>
    <row r="91" spans="1:6">
      <c r="A91" s="4" t="s">
        <v>302</v>
      </c>
      <c r="B91" s="5" t="n">
        <v>1005</v>
      </c>
      <c r="D91" s="5" t="n">
        <v>1005</v>
      </c>
      <c r="F91" s="5" t="n">
        <v>1021</v>
      </c>
    </row>
    <row r="92" spans="1:6">
      <c r="A92" s="3" t="s">
        <v>329</v>
      </c>
    </row>
    <row r="93" spans="1:6">
      <c r="A93" s="4" t="s">
        <v>327</v>
      </c>
      <c r="B93" s="5" t="n">
        <v>-4</v>
      </c>
      <c r="D93" s="5" t="n">
        <v>-4</v>
      </c>
      <c r="F93" s="5" t="n">
        <v>-17</v>
      </c>
    </row>
    <row r="94" spans="1:6">
      <c r="A94" s="4" t="s">
        <v>328</v>
      </c>
      <c r="B94" s="5" t="n">
        <v>-1</v>
      </c>
      <c r="D94" s="5" t="n">
        <v>-1</v>
      </c>
      <c r="F94" s="5" t="n">
        <v>0</v>
      </c>
    </row>
    <row r="95" spans="1:6">
      <c r="A95" s="4" t="s">
        <v>302</v>
      </c>
      <c r="B95" s="5" t="n">
        <v>-5</v>
      </c>
      <c r="D95" s="5" t="n">
        <v>-5</v>
      </c>
      <c r="F95" s="5" t="n">
        <v>-17</v>
      </c>
    </row>
    <row r="96" spans="1:6">
      <c r="A96" s="3" t="s">
        <v>334</v>
      </c>
    </row>
    <row r="97" spans="1:6">
      <c r="A97" s="4" t="s">
        <v>319</v>
      </c>
      <c r="B97" s="5" t="n">
        <v>660</v>
      </c>
      <c r="D97" s="5" t="n">
        <v>660</v>
      </c>
      <c r="F97" s="5" t="n">
        <v>678</v>
      </c>
    </row>
    <row r="98" spans="1:6">
      <c r="A98" s="4" t="s">
        <v>344</v>
      </c>
    </row>
    <row r="99" spans="1:6">
      <c r="A99" s="3" t="s">
        <v>323</v>
      </c>
    </row>
    <row r="100" spans="1:6">
      <c r="A100" s="4" t="s">
        <v>319</v>
      </c>
      <c r="B100" s="5" t="n">
        <v>14397</v>
      </c>
      <c r="D100" s="5" t="n">
        <v>14397</v>
      </c>
      <c r="F100" s="5" t="n">
        <v>3735</v>
      </c>
    </row>
    <row r="101" spans="1:6">
      <c r="A101" s="4" t="s">
        <v>324</v>
      </c>
      <c r="B101" s="5" t="n">
        <v>0</v>
      </c>
      <c r="D101" s="5" t="n">
        <v>0</v>
      </c>
      <c r="F101" s="5" t="n">
        <v>1</v>
      </c>
    </row>
    <row r="102" spans="1:6">
      <c r="A102" s="4" t="s">
        <v>325</v>
      </c>
      <c r="B102" s="5" t="n">
        <v>-18</v>
      </c>
      <c r="D102" s="5" t="n">
        <v>-18</v>
      </c>
      <c r="F102" s="5" t="n">
        <v>-1</v>
      </c>
    </row>
    <row r="103" spans="1:6">
      <c r="A103" s="4" t="s">
        <v>322</v>
      </c>
      <c r="B103" s="5" t="n">
        <v>14379</v>
      </c>
      <c r="D103" s="5" t="n">
        <v>14379</v>
      </c>
      <c r="F103" s="5" t="n">
        <v>3735</v>
      </c>
    </row>
    <row r="104" spans="1:6">
      <c r="A104" s="3" t="s">
        <v>343</v>
      </c>
    </row>
    <row r="105" spans="1:6">
      <c r="A105" s="4" t="s">
        <v>340</v>
      </c>
      <c r="B105" s="5" t="n">
        <v>14379</v>
      </c>
      <c r="D105" s="5" t="n">
        <v>14379</v>
      </c>
      <c r="F105" s="5" t="n">
        <v>3735</v>
      </c>
    </row>
    <row r="106" spans="1:6">
      <c r="A106" s="4" t="s">
        <v>345</v>
      </c>
    </row>
    <row r="107" spans="1:6">
      <c r="A107" s="3" t="s">
        <v>323</v>
      </c>
    </row>
    <row r="108" spans="1:6">
      <c r="A108" s="4" t="s">
        <v>319</v>
      </c>
      <c r="F108" s="5" t="n">
        <v>5588</v>
      </c>
    </row>
    <row r="109" spans="1:6">
      <c r="A109" s="4" t="s">
        <v>324</v>
      </c>
      <c r="F109" s="5" t="n">
        <v>0</v>
      </c>
    </row>
    <row r="110" spans="1:6">
      <c r="A110" s="4" t="s">
        <v>325</v>
      </c>
      <c r="F110" s="5" t="n">
        <v>-3</v>
      </c>
    </row>
    <row r="111" spans="1:6">
      <c r="A111" s="4" t="s">
        <v>322</v>
      </c>
      <c r="F111" s="5" t="n">
        <v>5585</v>
      </c>
    </row>
    <row r="112" spans="1:6">
      <c r="A112" s="3" t="s">
        <v>343</v>
      </c>
    </row>
    <row r="113" spans="1:6">
      <c r="A113" s="4" t="s">
        <v>340</v>
      </c>
      <c r="F113" s="5" t="n">
        <v>5585</v>
      </c>
    </row>
    <row r="114" spans="1:6">
      <c r="A114" s="4" t="s">
        <v>346</v>
      </c>
    </row>
    <row r="115" spans="1:6">
      <c r="A115" s="3" t="s">
        <v>323</v>
      </c>
    </row>
    <row r="116" spans="1:6">
      <c r="A116" s="4" t="s">
        <v>319</v>
      </c>
      <c r="B116" s="5" t="n">
        <v>42467</v>
      </c>
      <c r="D116" s="5" t="n">
        <v>42467</v>
      </c>
      <c r="F116" s="5" t="n">
        <v>57009</v>
      </c>
    </row>
    <row r="117" spans="1:6">
      <c r="A117" s="4" t="s">
        <v>324</v>
      </c>
      <c r="B117" s="5" t="n">
        <v>0</v>
      </c>
      <c r="D117" s="5" t="n">
        <v>0</v>
      </c>
      <c r="F117" s="5" t="n">
        <v>0</v>
      </c>
    </row>
    <row r="118" spans="1:6">
      <c r="A118" s="4" t="s">
        <v>325</v>
      </c>
      <c r="B118" s="5" t="n">
        <v>-235</v>
      </c>
      <c r="D118" s="5" t="n">
        <v>-235</v>
      </c>
      <c r="F118" s="5" t="n">
        <v>-186</v>
      </c>
    </row>
    <row r="119" spans="1:6">
      <c r="A119" s="4" t="s">
        <v>322</v>
      </c>
      <c r="B119" s="5" t="n">
        <v>42232</v>
      </c>
      <c r="D119" s="5" t="n">
        <v>42232</v>
      </c>
      <c r="F119" s="5" t="n">
        <v>56823</v>
      </c>
    </row>
    <row r="120" spans="1:6">
      <c r="A120" s="3" t="s">
        <v>343</v>
      </c>
    </row>
    <row r="121" spans="1:6">
      <c r="A121" s="4" t="s">
        <v>340</v>
      </c>
      <c r="B121" s="5" t="n">
        <v>42232</v>
      </c>
      <c r="D121" s="5" t="n">
        <v>42232</v>
      </c>
      <c r="F121" s="5" t="n">
        <v>56823</v>
      </c>
    </row>
    <row r="122" spans="1:6">
      <c r="A122" s="4" t="s">
        <v>347</v>
      </c>
    </row>
    <row r="123" spans="1:6">
      <c r="A123" s="3" t="s">
        <v>323</v>
      </c>
    </row>
    <row r="124" spans="1:6">
      <c r="A124" s="4" t="s">
        <v>319</v>
      </c>
      <c r="B124" s="5" t="n">
        <v>350</v>
      </c>
      <c r="D124" s="5" t="n">
        <v>350</v>
      </c>
      <c r="F124" s="5" t="n">
        <v>361</v>
      </c>
    </row>
    <row r="125" spans="1:6">
      <c r="A125" s="4" t="s">
        <v>324</v>
      </c>
      <c r="B125" s="5" t="n">
        <v>0</v>
      </c>
      <c r="D125" s="5" t="n">
        <v>0</v>
      </c>
      <c r="F125" s="5" t="n">
        <v>0</v>
      </c>
    </row>
    <row r="126" spans="1:6">
      <c r="A126" s="4" t="s">
        <v>325</v>
      </c>
      <c r="B126" s="5" t="n">
        <v>-1</v>
      </c>
      <c r="D126" s="5" t="n">
        <v>-1</v>
      </c>
      <c r="F126" s="5" t="n">
        <v>-1</v>
      </c>
    </row>
    <row r="127" spans="1:6">
      <c r="A127" s="4" t="s">
        <v>322</v>
      </c>
      <c r="B127" s="5" t="n">
        <v>349</v>
      </c>
      <c r="D127" s="5" t="n">
        <v>349</v>
      </c>
      <c r="F127" s="5" t="n">
        <v>360</v>
      </c>
    </row>
    <row r="128" spans="1:6">
      <c r="A128" s="3" t="s">
        <v>343</v>
      </c>
    </row>
    <row r="129" spans="1:6">
      <c r="A129" s="4" t="s">
        <v>340</v>
      </c>
      <c r="B129" s="7" t="n">
        <v>349</v>
      </c>
      <c r="D129" s="7" t="n">
        <v>349</v>
      </c>
      <c r="F129" s="7" t="n">
        <v>3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80</v>
      </c>
      <c r="D1" s="2" t="s">
        <v>1</v>
      </c>
    </row>
    <row r="2" spans="1:6">
      <c r="B2" s="2" t="s">
        <v>2</v>
      </c>
      <c r="C2" s="2" t="s">
        <v>81</v>
      </c>
      <c r="D2" s="2" t="s">
        <v>2</v>
      </c>
      <c r="E2" s="2" t="s">
        <v>81</v>
      </c>
      <c r="F2" s="2" t="s">
        <v>28</v>
      </c>
    </row>
    <row r="3" spans="1:6">
      <c r="A3" s="3" t="s">
        <v>349</v>
      </c>
    </row>
    <row r="4" spans="1:6">
      <c r="A4" s="4" t="s">
        <v>350</v>
      </c>
      <c r="B4" s="7" t="n">
        <v>0</v>
      </c>
      <c r="C4" s="7" t="n">
        <v>0</v>
      </c>
      <c r="D4" s="7" t="n">
        <v>0</v>
      </c>
      <c r="E4" s="7" t="n">
        <v>0</v>
      </c>
    </row>
    <row r="5" spans="1:6">
      <c r="A5" s="4" t="s">
        <v>351</v>
      </c>
      <c r="B5" s="5" t="n">
        <v>0</v>
      </c>
      <c r="C5" s="5" t="n">
        <v>0</v>
      </c>
      <c r="D5" s="5" t="n">
        <v>0</v>
      </c>
      <c r="E5" s="5" t="n">
        <v>0</v>
      </c>
    </row>
    <row r="6" spans="1:6">
      <c r="A6" s="4" t="s">
        <v>352</v>
      </c>
      <c r="B6" s="5" t="n">
        <v>0</v>
      </c>
      <c r="C6" s="5" t="n">
        <v>0</v>
      </c>
      <c r="D6" s="5" t="n">
        <v>0</v>
      </c>
      <c r="E6" s="5" t="n">
        <v>0</v>
      </c>
    </row>
    <row r="7" spans="1:6">
      <c r="A7" s="4" t="s">
        <v>353</v>
      </c>
      <c r="B7" s="5" t="n">
        <v>0</v>
      </c>
      <c r="C7" s="5" t="n">
        <v>0</v>
      </c>
      <c r="D7" s="5" t="n">
        <v>0</v>
      </c>
      <c r="E7" s="5" t="n">
        <v>0</v>
      </c>
    </row>
    <row r="8" spans="1:6">
      <c r="A8" s="3" t="s">
        <v>354</v>
      </c>
    </row>
    <row r="9" spans="1:6">
      <c r="A9" s="4" t="s">
        <v>355</v>
      </c>
      <c r="B9" s="5" t="n">
        <v>0</v>
      </c>
      <c r="C9" s="5" t="n">
        <v>0</v>
      </c>
      <c r="D9" s="5" t="n">
        <v>0</v>
      </c>
      <c r="E9" s="5" t="n">
        <v>0</v>
      </c>
    </row>
    <row r="10" spans="1:6">
      <c r="A10" s="4" t="s">
        <v>356</v>
      </c>
      <c r="B10" s="5" t="n">
        <v>0</v>
      </c>
      <c r="C10" s="5" t="n">
        <v>0</v>
      </c>
      <c r="D10" s="5" t="n">
        <v>0</v>
      </c>
      <c r="E10" s="5" t="n">
        <v>0</v>
      </c>
    </row>
    <row r="11" spans="1:6">
      <c r="A11" s="4" t="s">
        <v>357</v>
      </c>
      <c r="B11" s="5" t="n">
        <v>0</v>
      </c>
      <c r="C11" s="5" t="n">
        <v>0</v>
      </c>
      <c r="D11" s="5" t="n">
        <v>0</v>
      </c>
      <c r="E11" s="5" t="n">
        <v>0</v>
      </c>
    </row>
    <row r="12" spans="1:6">
      <c r="A12" s="4" t="s">
        <v>358</v>
      </c>
      <c r="B12" s="5" t="n">
        <v>0</v>
      </c>
      <c r="C12" s="7" t="n">
        <v>0</v>
      </c>
      <c r="D12" s="5" t="n">
        <v>0</v>
      </c>
      <c r="E12" s="7" t="n">
        <v>0</v>
      </c>
    </row>
    <row r="13" spans="1:6">
      <c r="A13" s="4" t="s">
        <v>359</v>
      </c>
    </row>
    <row r="14" spans="1:6">
      <c r="A14" s="3" t="s">
        <v>360</v>
      </c>
    </row>
    <row r="15" spans="1:6">
      <c r="A15" s="4" t="s">
        <v>361</v>
      </c>
      <c r="B15" s="5" t="n">
        <v>7098</v>
      </c>
      <c r="D15" s="5" t="n">
        <v>7098</v>
      </c>
      <c r="F15" s="7" t="n">
        <v>584</v>
      </c>
    </row>
    <row r="16" spans="1:6">
      <c r="A16" s="3" t="s">
        <v>349</v>
      </c>
    </row>
    <row r="17" spans="1:6">
      <c r="A17" s="4" t="s">
        <v>362</v>
      </c>
      <c r="B17" s="5" t="n">
        <v>9954</v>
      </c>
      <c r="D17" s="5" t="n">
        <v>9954</v>
      </c>
    </row>
    <row r="18" spans="1:6">
      <c r="A18" s="4" t="s">
        <v>363</v>
      </c>
      <c r="B18" s="5" t="n">
        <v>45226</v>
      </c>
      <c r="D18" s="5" t="n">
        <v>45226</v>
      </c>
      <c r="F18" s="5" t="n">
        <v>6377</v>
      </c>
    </row>
    <row r="19" spans="1:6">
      <c r="A19" s="4" t="s">
        <v>364</v>
      </c>
      <c r="B19" s="5" t="n">
        <v>656</v>
      </c>
      <c r="D19" s="5" t="n">
        <v>656</v>
      </c>
      <c r="F19" s="5" t="n">
        <v>662</v>
      </c>
    </row>
    <row r="20" spans="1:6">
      <c r="A20" s="4" t="s">
        <v>365</v>
      </c>
      <c r="B20" s="5" t="n">
        <v>62934</v>
      </c>
      <c r="D20" s="5" t="n">
        <v>62934</v>
      </c>
      <c r="F20" s="5" t="n">
        <v>7623</v>
      </c>
    </row>
    <row r="21" spans="1:6">
      <c r="A21" s="4" t="s">
        <v>366</v>
      </c>
    </row>
    <row r="22" spans="1:6">
      <c r="A22" s="3" t="s">
        <v>360</v>
      </c>
    </row>
    <row r="23" spans="1:6">
      <c r="A23" s="4" t="s">
        <v>361</v>
      </c>
      <c r="B23" s="5" t="n">
        <v>7098</v>
      </c>
      <c r="D23" s="5" t="n">
        <v>7098</v>
      </c>
      <c r="F23" s="5" t="n">
        <v>584</v>
      </c>
    </row>
    <row r="24" spans="1:6">
      <c r="A24" s="3" t="s">
        <v>349</v>
      </c>
    </row>
    <row r="25" spans="1:6">
      <c r="A25" s="4" t="s">
        <v>362</v>
      </c>
      <c r="B25" s="5" t="n">
        <v>0</v>
      </c>
      <c r="D25" s="5" t="n">
        <v>0</v>
      </c>
    </row>
    <row r="26" spans="1:6">
      <c r="A26" s="4" t="s">
        <v>363</v>
      </c>
      <c r="B26" s="5" t="n">
        <v>0</v>
      </c>
      <c r="D26" s="5" t="n">
        <v>0</v>
      </c>
      <c r="F26" s="5" t="n">
        <v>0</v>
      </c>
    </row>
    <row r="27" spans="1:6">
      <c r="A27" s="4" t="s">
        <v>364</v>
      </c>
      <c r="B27" s="5" t="n">
        <v>0</v>
      </c>
      <c r="D27" s="5" t="n">
        <v>0</v>
      </c>
      <c r="F27" s="5" t="n">
        <v>0</v>
      </c>
    </row>
    <row r="28" spans="1:6">
      <c r="A28" s="4" t="s">
        <v>365</v>
      </c>
      <c r="B28" s="5" t="n">
        <v>7098</v>
      </c>
      <c r="D28" s="5" t="n">
        <v>7098</v>
      </c>
      <c r="F28" s="5" t="n">
        <v>584</v>
      </c>
    </row>
    <row r="29" spans="1:6">
      <c r="A29" s="3" t="s">
        <v>354</v>
      </c>
    </row>
    <row r="30" spans="1:6">
      <c r="A30" s="4" t="s">
        <v>367</v>
      </c>
      <c r="B30" s="5" t="n">
        <v>0</v>
      </c>
      <c r="D30" s="5" t="n">
        <v>0</v>
      </c>
      <c r="F30" s="5" t="n">
        <v>0</v>
      </c>
    </row>
    <row r="31" spans="1:6">
      <c r="A31" s="4" t="s">
        <v>368</v>
      </c>
    </row>
    <row r="32" spans="1:6">
      <c r="A32" s="3" t="s">
        <v>360</v>
      </c>
    </row>
    <row r="33" spans="1:6">
      <c r="A33" s="4" t="s">
        <v>361</v>
      </c>
      <c r="B33" s="5" t="n">
        <v>0</v>
      </c>
      <c r="D33" s="5" t="n">
        <v>0</v>
      </c>
      <c r="F33" s="5" t="n">
        <v>0</v>
      </c>
    </row>
    <row r="34" spans="1:6">
      <c r="A34" s="3" t="s">
        <v>349</v>
      </c>
    </row>
    <row r="35" spans="1:6">
      <c r="A35" s="4" t="s">
        <v>362</v>
      </c>
      <c r="B35" s="5" t="n">
        <v>9954</v>
      </c>
      <c r="D35" s="5" t="n">
        <v>9954</v>
      </c>
    </row>
    <row r="36" spans="1:6">
      <c r="A36" s="4" t="s">
        <v>363</v>
      </c>
      <c r="B36" s="5" t="n">
        <v>45226</v>
      </c>
      <c r="D36" s="5" t="n">
        <v>45226</v>
      </c>
      <c r="F36" s="5" t="n">
        <v>6377</v>
      </c>
    </row>
    <row r="37" spans="1:6">
      <c r="A37" s="4" t="s">
        <v>364</v>
      </c>
      <c r="B37" s="5" t="n">
        <v>656</v>
      </c>
      <c r="D37" s="5" t="n">
        <v>656</v>
      </c>
      <c r="F37" s="5" t="n">
        <v>662</v>
      </c>
    </row>
    <row r="38" spans="1:6">
      <c r="A38" s="4" t="s">
        <v>365</v>
      </c>
      <c r="B38" s="5" t="n">
        <v>55836</v>
      </c>
      <c r="D38" s="5" t="n">
        <v>55836</v>
      </c>
      <c r="F38" s="5" t="n">
        <v>7039</v>
      </c>
    </row>
    <row r="39" spans="1:6">
      <c r="A39" s="3" t="s">
        <v>354</v>
      </c>
    </row>
    <row r="40" spans="1:6">
      <c r="A40" s="4" t="s">
        <v>367</v>
      </c>
      <c r="B40" s="5" t="n">
        <v>0</v>
      </c>
      <c r="D40" s="5" t="n">
        <v>0</v>
      </c>
      <c r="F40" s="5" t="n">
        <v>0</v>
      </c>
    </row>
    <row r="41" spans="1:6">
      <c r="A41" s="4" t="s">
        <v>369</v>
      </c>
    </row>
    <row r="42" spans="1:6">
      <c r="A42" s="3" t="s">
        <v>360</v>
      </c>
    </row>
    <row r="43" spans="1:6">
      <c r="A43" s="4" t="s">
        <v>361</v>
      </c>
      <c r="B43" s="5" t="n">
        <v>0</v>
      </c>
      <c r="D43" s="5" t="n">
        <v>0</v>
      </c>
      <c r="F43" s="5" t="n">
        <v>0</v>
      </c>
    </row>
    <row r="44" spans="1:6">
      <c r="A44" s="3" t="s">
        <v>349</v>
      </c>
    </row>
    <row r="45" spans="1:6">
      <c r="A45" s="4" t="s">
        <v>362</v>
      </c>
      <c r="B45" s="5" t="n">
        <v>0</v>
      </c>
      <c r="D45" s="5" t="n">
        <v>0</v>
      </c>
    </row>
    <row r="46" spans="1:6">
      <c r="A46" s="4" t="s">
        <v>363</v>
      </c>
      <c r="B46" s="5" t="n">
        <v>0</v>
      </c>
      <c r="D46" s="5" t="n">
        <v>0</v>
      </c>
      <c r="F46" s="5" t="n">
        <v>0</v>
      </c>
    </row>
    <row r="47" spans="1:6">
      <c r="A47" s="4" t="s">
        <v>364</v>
      </c>
      <c r="B47" s="5" t="n">
        <v>0</v>
      </c>
      <c r="D47" s="5" t="n">
        <v>0</v>
      </c>
      <c r="F47" s="5" t="n">
        <v>0</v>
      </c>
    </row>
    <row r="48" spans="1:6">
      <c r="A48" s="4" t="s">
        <v>365</v>
      </c>
      <c r="B48" s="5" t="n">
        <v>0</v>
      </c>
      <c r="D48" s="5" t="n">
        <v>0</v>
      </c>
      <c r="F48" s="5" t="n">
        <v>0</v>
      </c>
    </row>
    <row r="49" spans="1:6">
      <c r="A49" s="3" t="s">
        <v>354</v>
      </c>
    </row>
    <row r="50" spans="1:6">
      <c r="A50" s="4" t="s">
        <v>367</v>
      </c>
      <c r="B50" s="7" t="n">
        <v>0</v>
      </c>
      <c r="D50" s="7" t="n">
        <v>0</v>
      </c>
      <c r="F50"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28</v>
      </c>
    </row>
    <row r="2" spans="1:3">
      <c r="A2" s="3" t="s">
        <v>179</v>
      </c>
    </row>
    <row r="3" spans="1:3">
      <c r="A3" s="4" t="s">
        <v>371</v>
      </c>
      <c r="B3" s="7" t="n">
        <v>19679</v>
      </c>
      <c r="C3" s="7" t="n">
        <v>16567</v>
      </c>
    </row>
    <row r="4" spans="1:3">
      <c r="A4" s="4" t="s">
        <v>372</v>
      </c>
      <c r="B4" s="5" t="n">
        <v>6205</v>
      </c>
      <c r="C4" s="5" t="n">
        <v>4212</v>
      </c>
    </row>
    <row r="5" spans="1:3">
      <c r="A5" s="4" t="s">
        <v>373</v>
      </c>
      <c r="B5" s="5" t="n">
        <v>16614</v>
      </c>
      <c r="C5" s="5" t="n">
        <v>18231</v>
      </c>
    </row>
    <row r="6" spans="1:3">
      <c r="A6" s="4" t="s">
        <v>33</v>
      </c>
      <c r="B6" s="7" t="n">
        <v>42498</v>
      </c>
      <c r="C6" s="7" t="n">
        <v>390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4"/>
    <col customWidth="1" max="11" min="11" width="14"/>
  </cols>
  <sheetData>
    <row r="1" spans="1:11">
      <c r="A1" s="1" t="s">
        <v>374</v>
      </c>
      <c r="B1" s="2" t="s">
        <v>289</v>
      </c>
      <c r="E1" s="2" t="s">
        <v>80</v>
      </c>
      <c r="G1" s="2" t="s">
        <v>375</v>
      </c>
      <c r="H1" s="2" t="s">
        <v>1</v>
      </c>
    </row>
    <row r="2" spans="1:11">
      <c r="B2" s="2" t="s">
        <v>376</v>
      </c>
      <c r="C2" s="2" t="s">
        <v>377</v>
      </c>
      <c r="D2" s="2" t="s">
        <v>378</v>
      </c>
      <c r="E2" s="2" t="s">
        <v>2</v>
      </c>
      <c r="F2" s="2" t="s">
        <v>81</v>
      </c>
      <c r="G2" s="2" t="s">
        <v>379</v>
      </c>
      <c r="H2" s="2" t="s">
        <v>2</v>
      </c>
      <c r="I2" s="2" t="s">
        <v>81</v>
      </c>
      <c r="J2" s="2" t="s">
        <v>28</v>
      </c>
      <c r="K2" s="2" t="s">
        <v>380</v>
      </c>
    </row>
    <row r="3" spans="1:11">
      <c r="A3" s="3" t="s">
        <v>381</v>
      </c>
    </row>
    <row r="4" spans="1:11">
      <c r="A4" s="4" t="s">
        <v>382</v>
      </c>
      <c r="H4" s="7" t="n">
        <v>0</v>
      </c>
      <c r="I4" s="7" t="n">
        <v>2999</v>
      </c>
    </row>
    <row r="5" spans="1:11">
      <c r="A5" s="4" t="s">
        <v>141</v>
      </c>
      <c r="H5" s="5" t="n">
        <v>0</v>
      </c>
      <c r="I5" s="5" t="n">
        <v>8526</v>
      </c>
    </row>
    <row r="6" spans="1:11">
      <c r="A6" s="4" t="s">
        <v>128</v>
      </c>
      <c r="H6" s="5" t="n">
        <v>0</v>
      </c>
      <c r="I6" s="5" t="n">
        <v>6053</v>
      </c>
    </row>
    <row r="7" spans="1:11">
      <c r="A7" s="4" t="s">
        <v>383</v>
      </c>
      <c r="K7" s="7" t="n">
        <v>3000</v>
      </c>
    </row>
    <row r="8" spans="1:11">
      <c r="A8" s="4" t="s">
        <v>384</v>
      </c>
    </row>
    <row r="9" spans="1:11">
      <c r="A9" s="3" t="s">
        <v>381</v>
      </c>
    </row>
    <row r="10" spans="1:11">
      <c r="A10" s="4" t="s">
        <v>385</v>
      </c>
      <c r="B10" s="7" t="n">
        <v>300</v>
      </c>
    </row>
    <row r="11" spans="1:11">
      <c r="A11" s="4" t="s">
        <v>386</v>
      </c>
      <c r="E11" s="7" t="n">
        <v>-46</v>
      </c>
      <c r="F11" s="7" t="n">
        <v>0</v>
      </c>
      <c r="H11" s="5" t="n">
        <v>-100</v>
      </c>
      <c r="I11" s="5" t="n">
        <v>0</v>
      </c>
    </row>
    <row r="12" spans="1:11">
      <c r="A12" s="4" t="s">
        <v>387</v>
      </c>
      <c r="E12" s="5" t="n">
        <v>2700</v>
      </c>
      <c r="H12" s="5" t="n">
        <v>2700</v>
      </c>
      <c r="J12" s="7" t="n">
        <v>2900</v>
      </c>
    </row>
    <row r="13" spans="1:11">
      <c r="A13" s="4" t="s">
        <v>388</v>
      </c>
    </row>
    <row r="14" spans="1:11">
      <c r="A14" s="3" t="s">
        <v>381</v>
      </c>
    </row>
    <row r="15" spans="1:11">
      <c r="A15" s="4" t="s">
        <v>389</v>
      </c>
      <c r="B15" s="7" t="n">
        <v>1500</v>
      </c>
    </row>
    <row r="16" spans="1:11">
      <c r="A16" s="4" t="s">
        <v>390</v>
      </c>
    </row>
    <row r="17" spans="1:11">
      <c r="A17" s="3" t="s">
        <v>381</v>
      </c>
    </row>
    <row r="18" spans="1:11">
      <c r="A18" s="4" t="s">
        <v>387</v>
      </c>
      <c r="E18" s="5" t="n">
        <v>0</v>
      </c>
      <c r="H18" s="5" t="n">
        <v>0</v>
      </c>
      <c r="J18" s="7" t="n">
        <v>0</v>
      </c>
    </row>
    <row r="19" spans="1:11">
      <c r="A19" s="4" t="s">
        <v>391</v>
      </c>
      <c r="D19" s="4" t="s">
        <v>392</v>
      </c>
    </row>
    <row r="20" spans="1:11">
      <c r="A20" s="4" t="s">
        <v>382</v>
      </c>
      <c r="D20" s="7" t="n">
        <v>2800</v>
      </c>
    </row>
    <row r="21" spans="1:11">
      <c r="A21" s="4" t="s">
        <v>393</v>
      </c>
      <c r="C21" s="4" t="s">
        <v>392</v>
      </c>
    </row>
    <row r="22" spans="1:11">
      <c r="A22" s="4" t="s">
        <v>394</v>
      </c>
      <c r="C22" s="7" t="n">
        <v>9700</v>
      </c>
    </row>
    <row r="23" spans="1:11">
      <c r="A23" s="4" t="s">
        <v>395</v>
      </c>
      <c r="C23" s="4" t="s">
        <v>396</v>
      </c>
    </row>
    <row r="24" spans="1:11">
      <c r="A24" s="4" t="s">
        <v>141</v>
      </c>
      <c r="C24" s="7" t="n">
        <v>8500</v>
      </c>
    </row>
    <row r="25" spans="1:11">
      <c r="A25" s="4" t="s">
        <v>128</v>
      </c>
      <c r="G25" s="7" t="n">
        <v>6100</v>
      </c>
    </row>
    <row r="26" spans="1:11">
      <c r="A26" s="4" t="s">
        <v>397</v>
      </c>
      <c r="G26" s="7" t="n">
        <v>3800</v>
      </c>
    </row>
    <row r="27" spans="1:11">
      <c r="A27" s="4" t="s">
        <v>398</v>
      </c>
      <c r="E27" s="7" t="n">
        <v>0</v>
      </c>
      <c r="F27" s="7" t="n">
        <v>0</v>
      </c>
      <c r="H27" s="5" t="n">
        <v>0</v>
      </c>
      <c r="I27" s="7" t="n">
        <v>-34</v>
      </c>
    </row>
    <row r="28" spans="1:11">
      <c r="A28" s="4" t="s">
        <v>399</v>
      </c>
      <c r="H28" s="7" t="n">
        <v>1200</v>
      </c>
    </row>
  </sheetData>
  <mergeCells count="4">
    <mergeCell ref="A1:A2"/>
    <mergeCell ref="B1:D1"/>
    <mergeCell ref="E1:F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0</v>
      </c>
      <c r="B1" s="2" t="s">
        <v>1</v>
      </c>
    </row>
    <row r="2" spans="1:3">
      <c r="B2" s="2" t="s">
        <v>2</v>
      </c>
      <c r="C2" s="2" t="s">
        <v>28</v>
      </c>
    </row>
    <row r="3" spans="1:3">
      <c r="A3" s="3" t="s">
        <v>401</v>
      </c>
    </row>
    <row r="4" spans="1:3">
      <c r="A4" s="4" t="s">
        <v>402</v>
      </c>
      <c r="B4" s="7" t="n">
        <v>9090</v>
      </c>
      <c r="C4" s="7" t="n">
        <v>7476</v>
      </c>
    </row>
    <row r="5" spans="1:3">
      <c r="A5" s="4" t="s">
        <v>43</v>
      </c>
      <c r="B5" s="5" t="n">
        <v>134</v>
      </c>
      <c r="C5" s="5" t="n">
        <v>148</v>
      </c>
    </row>
    <row r="6" spans="1:3">
      <c r="A6" s="4" t="s">
        <v>403</v>
      </c>
      <c r="B6" s="7" t="n">
        <v>9224</v>
      </c>
      <c r="C6" s="7" t="n">
        <v>7624</v>
      </c>
    </row>
    <row r="7" spans="1:3">
      <c r="A7" s="4" t="s">
        <v>404</v>
      </c>
      <c r="B7" s="4" t="s">
        <v>405</v>
      </c>
    </row>
    <row r="8" spans="1:3">
      <c r="A8" s="3" t="s">
        <v>406</v>
      </c>
    </row>
    <row r="9" spans="1:3">
      <c r="A9" s="4" t="s">
        <v>407</v>
      </c>
      <c r="B9" s="7" t="n">
        <v>564</v>
      </c>
    </row>
    <row r="10" spans="1:3">
      <c r="A10" s="5" t="n">
        <v>2019</v>
      </c>
      <c r="B10" s="5" t="n">
        <v>2320</v>
      </c>
    </row>
    <row r="11" spans="1:3">
      <c r="A11" s="5" t="n">
        <v>2020</v>
      </c>
      <c r="B11" s="5" t="n">
        <v>2320</v>
      </c>
    </row>
    <row r="12" spans="1:3">
      <c r="A12" s="5" t="n">
        <v>2021</v>
      </c>
      <c r="B12" s="5" t="n">
        <v>2286</v>
      </c>
    </row>
    <row r="13" spans="1:3">
      <c r="A13" s="5" t="n">
        <v>2022</v>
      </c>
      <c r="B13" s="5" t="n">
        <v>2292</v>
      </c>
    </row>
    <row r="14" spans="1:3">
      <c r="A14" s="4" t="s">
        <v>408</v>
      </c>
      <c r="B14" s="5" t="n">
        <v>1604</v>
      </c>
    </row>
    <row r="15" spans="1:3">
      <c r="A15" s="4" t="s">
        <v>302</v>
      </c>
      <c r="B15" s="5" t="n">
        <v>11386</v>
      </c>
    </row>
    <row r="16" spans="1:3">
      <c r="A16" s="4" t="s">
        <v>409</v>
      </c>
      <c r="B16" s="5" t="n">
        <v>-2296</v>
      </c>
    </row>
    <row r="17" spans="1:3">
      <c r="A17" s="4" t="s">
        <v>410</v>
      </c>
      <c r="B17" s="7" t="n">
        <v>90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0</v>
      </c>
      <c r="D1" s="2" t="s">
        <v>1</v>
      </c>
    </row>
    <row r="2" spans="1:5">
      <c r="B2" s="2" t="s">
        <v>2</v>
      </c>
      <c r="C2" s="2" t="s">
        <v>81</v>
      </c>
      <c r="D2" s="2" t="s">
        <v>2</v>
      </c>
      <c r="E2" s="2" t="s">
        <v>81</v>
      </c>
    </row>
    <row r="3" spans="1:5">
      <c r="A3" s="3" t="s">
        <v>110</v>
      </c>
    </row>
    <row r="4" spans="1:5">
      <c r="A4" s="4" t="s">
        <v>98</v>
      </c>
      <c r="B4" s="7" t="n">
        <v>4226</v>
      </c>
      <c r="C4" s="7" t="n">
        <v>6844</v>
      </c>
      <c r="D4" s="7" t="n">
        <v>17157</v>
      </c>
      <c r="E4" s="7" t="n">
        <v>25166</v>
      </c>
    </row>
    <row r="5" spans="1:5">
      <c r="A5" s="3" t="s">
        <v>111</v>
      </c>
    </row>
    <row r="6" spans="1:5">
      <c r="A6" s="4" t="s">
        <v>112</v>
      </c>
      <c r="B6" s="5" t="n">
        <v>-55</v>
      </c>
      <c r="C6" s="5" t="n">
        <v>-18</v>
      </c>
      <c r="D6" s="5" t="n">
        <v>-87</v>
      </c>
      <c r="E6" s="5" t="n">
        <v>-8</v>
      </c>
    </row>
    <row r="7" spans="1:5">
      <c r="A7" s="4" t="s">
        <v>113</v>
      </c>
      <c r="B7" s="5" t="n">
        <v>-23</v>
      </c>
      <c r="C7" s="5" t="n">
        <v>-8</v>
      </c>
      <c r="D7" s="5" t="n">
        <v>-35</v>
      </c>
      <c r="E7" s="5" t="n">
        <v>-4</v>
      </c>
    </row>
    <row r="8" spans="1:5">
      <c r="A8" s="4" t="s">
        <v>114</v>
      </c>
      <c r="B8" s="5" t="n">
        <v>-32</v>
      </c>
      <c r="C8" s="5" t="n">
        <v>-10</v>
      </c>
      <c r="D8" s="5" t="n">
        <v>-52</v>
      </c>
      <c r="E8" s="5" t="n">
        <v>-4</v>
      </c>
    </row>
    <row r="9" spans="1:5">
      <c r="A9" s="4" t="s">
        <v>115</v>
      </c>
      <c r="B9" s="7" t="n">
        <v>4194</v>
      </c>
      <c r="C9" s="7" t="n">
        <v>6834</v>
      </c>
      <c r="D9" s="7" t="n">
        <v>17105</v>
      </c>
      <c r="E9" s="7" t="n">
        <v>25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11</v>
      </c>
      <c r="B1" s="2" t="s">
        <v>80</v>
      </c>
      <c r="D1" s="2" t="s">
        <v>1</v>
      </c>
    </row>
    <row r="2" spans="1:6">
      <c r="B2" s="2" t="s">
        <v>2</v>
      </c>
      <c r="C2" s="2" t="s">
        <v>81</v>
      </c>
      <c r="D2" s="2" t="s">
        <v>2</v>
      </c>
      <c r="E2" s="2" t="s">
        <v>81</v>
      </c>
      <c r="F2" s="2" t="s">
        <v>28</v>
      </c>
    </row>
    <row r="3" spans="1:6">
      <c r="A3" s="3" t="s">
        <v>412</v>
      </c>
    </row>
    <row r="4" spans="1:6">
      <c r="A4" s="4" t="s">
        <v>413</v>
      </c>
      <c r="B4" s="7" t="n">
        <v>4759</v>
      </c>
      <c r="C4" s="7" t="n">
        <v>3950</v>
      </c>
      <c r="D4" s="7" t="n">
        <v>4358</v>
      </c>
      <c r="E4" s="7" t="n">
        <v>3208</v>
      </c>
    </row>
    <row r="5" spans="1:6">
      <c r="A5" s="4" t="s">
        <v>414</v>
      </c>
      <c r="B5" s="5" t="n">
        <v>811</v>
      </c>
      <c r="C5" s="5" t="n">
        <v>568</v>
      </c>
      <c r="D5" s="5" t="n">
        <v>2273</v>
      </c>
      <c r="E5" s="5" t="n">
        <v>2068</v>
      </c>
    </row>
    <row r="6" spans="1:6">
      <c r="A6" s="4" t="s">
        <v>415</v>
      </c>
      <c r="B6" s="5" t="n">
        <v>-577</v>
      </c>
      <c r="C6" s="5" t="n">
        <v>-325</v>
      </c>
      <c r="D6" s="5" t="n">
        <v>-1638</v>
      </c>
      <c r="E6" s="5" t="n">
        <v>-1083</v>
      </c>
    </row>
    <row r="7" spans="1:6">
      <c r="A7" s="4" t="s">
        <v>416</v>
      </c>
      <c r="B7" s="5" t="n">
        <v>4993</v>
      </c>
      <c r="C7" s="5" t="n">
        <v>4193</v>
      </c>
      <c r="D7" s="5" t="n">
        <v>4993</v>
      </c>
      <c r="E7" s="5" t="n">
        <v>4193</v>
      </c>
    </row>
    <row r="8" spans="1:6">
      <c r="A8" s="4" t="s">
        <v>417</v>
      </c>
      <c r="B8" s="5" t="n">
        <v>2864</v>
      </c>
      <c r="C8" s="5" t="n">
        <v>2616</v>
      </c>
      <c r="D8" s="5" t="n">
        <v>2864</v>
      </c>
      <c r="E8" s="5" t="n">
        <v>2616</v>
      </c>
      <c r="F8" s="7" t="n">
        <v>2695</v>
      </c>
    </row>
    <row r="9" spans="1:6">
      <c r="A9" s="4" t="s">
        <v>418</v>
      </c>
      <c r="B9" s="5" t="n">
        <v>2129</v>
      </c>
      <c r="C9" s="7" t="n">
        <v>1577</v>
      </c>
      <c r="D9" s="5" t="n">
        <v>2129</v>
      </c>
      <c r="E9" s="7" t="n">
        <v>1577</v>
      </c>
      <c r="F9" s="5" t="n">
        <v>1663</v>
      </c>
    </row>
    <row r="10" spans="1:6">
      <c r="A10" s="4" t="s">
        <v>419</v>
      </c>
    </row>
    <row r="11" spans="1:6">
      <c r="A11" s="3" t="s">
        <v>412</v>
      </c>
    </row>
    <row r="12" spans="1:6">
      <c r="A12" s="4" t="s">
        <v>413</v>
      </c>
      <c r="D12" s="5" t="n">
        <v>3800</v>
      </c>
    </row>
    <row r="13" spans="1:6">
      <c r="A13" s="4" t="s">
        <v>416</v>
      </c>
      <c r="B13" s="5" t="n">
        <v>4400</v>
      </c>
      <c r="D13" s="7" t="n">
        <v>4400</v>
      </c>
    </row>
    <row r="14" spans="1:6">
      <c r="A14" s="4" t="s">
        <v>420</v>
      </c>
    </row>
    <row r="15" spans="1:6">
      <c r="A15" s="3" t="s">
        <v>421</v>
      </c>
    </row>
    <row r="16" spans="1:6">
      <c r="A16" s="4" t="s">
        <v>422</v>
      </c>
      <c r="D16" s="4" t="s">
        <v>423</v>
      </c>
    </row>
    <row r="17" spans="1:6">
      <c r="A17" s="4" t="s">
        <v>424</v>
      </c>
    </row>
    <row r="18" spans="1:6">
      <c r="A18" s="3" t="s">
        <v>421</v>
      </c>
    </row>
    <row r="19" spans="1:6">
      <c r="A19" s="4" t="s">
        <v>422</v>
      </c>
      <c r="D19" s="4" t="s">
        <v>425</v>
      </c>
    </row>
    <row r="20" spans="1:6">
      <c r="A20" s="4" t="s">
        <v>426</v>
      </c>
    </row>
    <row r="21" spans="1:6">
      <c r="A21" s="3" t="s">
        <v>412</v>
      </c>
    </row>
    <row r="22" spans="1:6">
      <c r="A22" s="4" t="s">
        <v>418</v>
      </c>
      <c r="B22" s="7" t="n">
        <v>600</v>
      </c>
      <c r="D22" s="7" t="n">
        <v>600</v>
      </c>
      <c r="F22" s="7" t="n">
        <v>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7</v>
      </c>
      <c r="B1" s="2" t="s">
        <v>1</v>
      </c>
    </row>
    <row r="2" spans="1:3">
      <c r="B2" s="2" t="s">
        <v>2</v>
      </c>
      <c r="C2" s="2" t="s">
        <v>28</v>
      </c>
    </row>
    <row r="3" spans="1:3">
      <c r="A3" s="3" t="s">
        <v>191</v>
      </c>
    </row>
    <row r="4" spans="1:3">
      <c r="A4" s="4" t="s">
        <v>428</v>
      </c>
      <c r="B4" s="4" t="s">
        <v>429</v>
      </c>
    </row>
    <row r="5" spans="1:3">
      <c r="A5" s="4" t="s">
        <v>430</v>
      </c>
      <c r="B5" s="7" t="n">
        <v>1000</v>
      </c>
    </row>
    <row r="6" spans="1:3">
      <c r="A6" s="4" t="s">
        <v>431</v>
      </c>
      <c r="B6" s="4" t="s">
        <v>432</v>
      </c>
    </row>
    <row r="7" spans="1:3">
      <c r="A7" s="4" t="s">
        <v>433</v>
      </c>
      <c r="B7" s="4" t="s">
        <v>434</v>
      </c>
    </row>
    <row r="8" spans="1:3">
      <c r="A8" s="4" t="s">
        <v>435</v>
      </c>
      <c r="B8" s="7" t="n">
        <v>100</v>
      </c>
      <c r="C8" s="7" t="n">
        <v>100</v>
      </c>
    </row>
    <row r="9" spans="1:3">
      <c r="A9" s="4" t="s">
        <v>436</v>
      </c>
      <c r="B9" s="7" t="n">
        <v>202</v>
      </c>
      <c r="C9" s="7" t="n">
        <v>278</v>
      </c>
    </row>
    <row r="10" spans="1:3">
      <c r="A10" s="4" t="s">
        <v>437</v>
      </c>
      <c r="B10"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9</v>
      </c>
      <c r="B1" s="2" t="s">
        <v>2</v>
      </c>
      <c r="C1" s="2" t="s">
        <v>28</v>
      </c>
    </row>
    <row r="2" spans="1:3">
      <c r="A2" s="3" t="s">
        <v>194</v>
      </c>
    </row>
    <row r="3" spans="1:3">
      <c r="A3" s="4" t="s">
        <v>440</v>
      </c>
      <c r="B3" s="7" t="n">
        <v>11326</v>
      </c>
      <c r="C3" s="7" t="n">
        <v>7181</v>
      </c>
    </row>
    <row r="4" spans="1:3">
      <c r="A4" s="4" t="s">
        <v>441</v>
      </c>
      <c r="B4" s="5" t="n">
        <v>4322</v>
      </c>
      <c r="C4" s="5" t="n">
        <v>3825</v>
      </c>
    </row>
    <row r="5" spans="1:3">
      <c r="A5" s="4" t="s">
        <v>442</v>
      </c>
      <c r="B5" s="7" t="n">
        <v>15648</v>
      </c>
      <c r="C5" s="7" t="n">
        <v>110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3</v>
      </c>
      <c r="B1" s="2" t="s">
        <v>289</v>
      </c>
    </row>
    <row r="2" spans="1:3">
      <c r="B2" s="2" t="s">
        <v>444</v>
      </c>
      <c r="C2" s="2" t="s">
        <v>2</v>
      </c>
    </row>
    <row r="3" spans="1:3">
      <c r="A3" s="3" t="s">
        <v>197</v>
      </c>
    </row>
    <row r="4" spans="1:3">
      <c r="A4" s="4" t="s">
        <v>445</v>
      </c>
      <c r="C4" s="11" t="n">
        <v>2.2</v>
      </c>
    </row>
    <row r="5" spans="1:3">
      <c r="A5" s="3" t="s">
        <v>446</v>
      </c>
    </row>
    <row r="6" spans="1:3">
      <c r="A6" s="4" t="s">
        <v>447</v>
      </c>
      <c r="C6" s="7" t="n">
        <v>0</v>
      </c>
    </row>
    <row r="7" spans="1:3">
      <c r="A7" s="4" t="s">
        <v>448</v>
      </c>
      <c r="B7" s="4" t="s">
        <v>449</v>
      </c>
    </row>
    <row r="8" spans="1:3">
      <c r="A8" s="4" t="s">
        <v>450</v>
      </c>
    </row>
    <row r="9" spans="1:3">
      <c r="A9" s="3" t="s">
        <v>446</v>
      </c>
    </row>
    <row r="10" spans="1:3">
      <c r="A10" s="4" t="s">
        <v>447</v>
      </c>
      <c r="B10" s="11" t="n">
        <v>1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1</v>
      </c>
      <c r="B1" s="2" t="s">
        <v>452</v>
      </c>
      <c r="C1" s="2" t="s">
        <v>453</v>
      </c>
      <c r="D1" s="2" t="s">
        <v>2</v>
      </c>
      <c r="E1" s="2" t="s">
        <v>81</v>
      </c>
      <c r="F1" s="2" t="s">
        <v>2</v>
      </c>
      <c r="G1" s="2" t="s">
        <v>81</v>
      </c>
      <c r="H1" s="2" t="s">
        <v>453</v>
      </c>
      <c r="I1" s="2" t="s">
        <v>28</v>
      </c>
      <c r="J1" s="2" t="s">
        <v>454</v>
      </c>
    </row>
    <row r="2" spans="1:10">
      <c r="A2" s="3" t="s">
        <v>455</v>
      </c>
    </row>
    <row r="3" spans="1:10">
      <c r="A3" s="4" t="s">
        <v>456</v>
      </c>
      <c r="F3" s="7" t="n">
        <v>200</v>
      </c>
      <c r="I3" s="7" t="n">
        <v>200</v>
      </c>
    </row>
    <row r="4" spans="1:10">
      <c r="A4" s="4" t="s">
        <v>457</v>
      </c>
      <c r="F4" s="4" t="s">
        <v>458</v>
      </c>
    </row>
    <row r="5" spans="1:10">
      <c r="A5" s="4" t="s">
        <v>459</v>
      </c>
      <c r="D5" s="4" t="s">
        <v>460</v>
      </c>
      <c r="E5" s="4" t="s">
        <v>461</v>
      </c>
      <c r="F5" s="4" t="s">
        <v>462</v>
      </c>
      <c r="G5" s="4" t="s">
        <v>458</v>
      </c>
    </row>
    <row r="6" spans="1:10">
      <c r="A6" s="4" t="s">
        <v>463</v>
      </c>
    </row>
    <row r="7" spans="1:10">
      <c r="A7" s="3" t="s">
        <v>455</v>
      </c>
    </row>
    <row r="8" spans="1:10">
      <c r="A8" s="4" t="s">
        <v>457</v>
      </c>
      <c r="C8" s="4" t="s">
        <v>464</v>
      </c>
      <c r="H8" s="4" t="s">
        <v>465</v>
      </c>
    </row>
    <row r="9" spans="1:10">
      <c r="A9" s="4" t="s">
        <v>466</v>
      </c>
    </row>
    <row r="10" spans="1:10">
      <c r="A10" s="3" t="s">
        <v>467</v>
      </c>
    </row>
    <row r="11" spans="1:10">
      <c r="A11" s="4" t="s">
        <v>310</v>
      </c>
      <c r="D11" s="7" t="n">
        <v>-16</v>
      </c>
      <c r="F11" s="7" t="n">
        <v>-200</v>
      </c>
    </row>
    <row r="12" spans="1:10">
      <c r="A12" s="4" t="s">
        <v>468</v>
      </c>
    </row>
    <row r="13" spans="1:10">
      <c r="A13" s="3" t="s">
        <v>467</v>
      </c>
    </row>
    <row r="14" spans="1:10">
      <c r="A14" s="4" t="s">
        <v>469</v>
      </c>
      <c r="D14" s="5" t="n">
        <v>3572</v>
      </c>
      <c r="E14" s="7" t="n">
        <v>2432</v>
      </c>
      <c r="F14" s="5" t="n">
        <v>10191</v>
      </c>
      <c r="G14" s="7" t="n">
        <v>8317</v>
      </c>
    </row>
    <row r="15" spans="1:10">
      <c r="A15" s="4" t="s">
        <v>310</v>
      </c>
      <c r="D15" s="5" t="n">
        <v>-906</v>
      </c>
      <c r="E15" s="5" t="n">
        <v>-839</v>
      </c>
      <c r="F15" s="5" t="n">
        <v>-3183</v>
      </c>
      <c r="G15" s="5" t="n">
        <v>-2881</v>
      </c>
    </row>
    <row r="16" spans="1:10">
      <c r="A16" s="4" t="s">
        <v>470</v>
      </c>
      <c r="D16" s="7" t="n">
        <v>2666</v>
      </c>
      <c r="E16" s="7" t="n">
        <v>1593</v>
      </c>
      <c r="F16" s="7" t="n">
        <v>7008</v>
      </c>
      <c r="G16" s="7" t="n">
        <v>5436</v>
      </c>
    </row>
    <row r="17" spans="1:10">
      <c r="A17" s="3" t="s">
        <v>455</v>
      </c>
    </row>
    <row r="18" spans="1:10">
      <c r="A18" s="4" t="s">
        <v>102</v>
      </c>
      <c r="D18" s="8" t="n">
        <v>0.12</v>
      </c>
      <c r="E18" s="8" t="n">
        <v>0.07000000000000001</v>
      </c>
      <c r="F18" s="8" t="n">
        <v>0.31</v>
      </c>
      <c r="G18" s="8" t="n">
        <v>0.24</v>
      </c>
    </row>
    <row r="19" spans="1:10">
      <c r="A19" s="4" t="s">
        <v>104</v>
      </c>
      <c r="D19" s="8" t="n">
        <v>0.12</v>
      </c>
      <c r="E19" s="8" t="n">
        <v>0.07000000000000001</v>
      </c>
      <c r="F19" s="8" t="n">
        <v>0.3</v>
      </c>
      <c r="G19" s="8" t="n">
        <v>0.24</v>
      </c>
    </row>
    <row r="20" spans="1:10">
      <c r="A20" s="4" t="s">
        <v>471</v>
      </c>
    </row>
    <row r="21" spans="1:10">
      <c r="A21" s="3" t="s">
        <v>467</v>
      </c>
    </row>
    <row r="22" spans="1:10">
      <c r="A22" s="4" t="s">
        <v>469</v>
      </c>
      <c r="D22" s="7" t="n">
        <v>375</v>
      </c>
      <c r="E22" s="7" t="n">
        <v>360</v>
      </c>
      <c r="F22" s="7" t="n">
        <v>1126</v>
      </c>
      <c r="G22" s="7" t="n">
        <v>1326</v>
      </c>
    </row>
    <row r="23" spans="1:10">
      <c r="A23" s="4" t="s">
        <v>472</v>
      </c>
    </row>
    <row r="24" spans="1:10">
      <c r="A24" s="3" t="s">
        <v>467</v>
      </c>
    </row>
    <row r="25" spans="1:10">
      <c r="A25" s="4" t="s">
        <v>469</v>
      </c>
      <c r="D25" s="5" t="n">
        <v>691</v>
      </c>
      <c r="E25" s="5" t="n">
        <v>602</v>
      </c>
      <c r="F25" s="5" t="n">
        <v>2234</v>
      </c>
      <c r="G25" s="5" t="n">
        <v>1880</v>
      </c>
    </row>
    <row r="26" spans="1:10">
      <c r="A26" s="4" t="s">
        <v>473</v>
      </c>
    </row>
    <row r="27" spans="1:10">
      <c r="A27" s="3" t="s">
        <v>467</v>
      </c>
    </row>
    <row r="28" spans="1:10">
      <c r="A28" s="4" t="s">
        <v>469</v>
      </c>
      <c r="D28" s="5" t="n">
        <v>1087</v>
      </c>
      <c r="E28" s="5" t="n">
        <v>797</v>
      </c>
      <c r="F28" s="5" t="n">
        <v>3419</v>
      </c>
      <c r="G28" s="5" t="n">
        <v>2218</v>
      </c>
    </row>
    <row r="29" spans="1:10">
      <c r="A29" s="4" t="s">
        <v>474</v>
      </c>
    </row>
    <row r="30" spans="1:10">
      <c r="A30" s="3" t="s">
        <v>467</v>
      </c>
    </row>
    <row r="31" spans="1:10">
      <c r="A31" s="4" t="s">
        <v>469</v>
      </c>
      <c r="D31" s="7" t="n">
        <v>1419</v>
      </c>
      <c r="E31" s="7" t="n">
        <v>673</v>
      </c>
      <c r="F31" s="7" t="n">
        <v>3412</v>
      </c>
      <c r="G31" s="7" t="n">
        <v>2893</v>
      </c>
    </row>
    <row r="32" spans="1:10">
      <c r="A32" s="4" t="s">
        <v>475</v>
      </c>
    </row>
    <row r="33" spans="1:10">
      <c r="A33" s="3" t="s">
        <v>467</v>
      </c>
    </row>
    <row r="34" spans="1:10">
      <c r="A34" s="4" t="s">
        <v>476</v>
      </c>
      <c r="J34" s="5" t="n">
        <v>1712409</v>
      </c>
    </row>
    <row r="35" spans="1:10">
      <c r="A35" s="4" t="s">
        <v>477</v>
      </c>
      <c r="B35" s="5" t="n">
        <v>900000</v>
      </c>
    </row>
    <row r="36" spans="1:10">
      <c r="A36" s="4" t="s">
        <v>478</v>
      </c>
      <c r="D36" s="5" t="n">
        <v>2612409</v>
      </c>
      <c r="F36" s="5" t="n">
        <v>2612409</v>
      </c>
    </row>
    <row r="37" spans="1:10">
      <c r="A37" s="4" t="s">
        <v>479</v>
      </c>
      <c r="D37" s="5" t="n">
        <v>989000</v>
      </c>
      <c r="F37" s="5" t="n">
        <v>98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0"/>
    <col customWidth="1" max="7" min="7" width="14"/>
    <col customWidth="1" max="8" min="8" width="14"/>
    <col customWidth="1" max="9" min="9" width="14"/>
    <col customWidth="1" max="10" min="10" width="14"/>
  </cols>
  <sheetData>
    <row r="1" spans="1:10">
      <c r="A1" s="1" t="s">
        <v>480</v>
      </c>
      <c r="C1" s="2" t="s">
        <v>289</v>
      </c>
      <c r="D1" s="2" t="s">
        <v>80</v>
      </c>
      <c r="F1" s="2" t="s">
        <v>1</v>
      </c>
    </row>
    <row r="2" spans="1:10">
      <c r="C2" s="2" t="s">
        <v>481</v>
      </c>
      <c r="D2" s="2" t="s">
        <v>2</v>
      </c>
      <c r="E2" s="2" t="s">
        <v>81</v>
      </c>
      <c r="F2" s="2" t="s">
        <v>2</v>
      </c>
      <c r="G2" s="2" t="s">
        <v>81</v>
      </c>
      <c r="H2" s="2" t="s">
        <v>444</v>
      </c>
      <c r="I2" s="2" t="s">
        <v>482</v>
      </c>
      <c r="J2" s="2" t="s">
        <v>380</v>
      </c>
    </row>
    <row r="3" spans="1:10">
      <c r="A3" s="4" t="s">
        <v>468</v>
      </c>
    </row>
    <row r="4" spans="1:10">
      <c r="A4" s="3" t="s">
        <v>483</v>
      </c>
    </row>
    <row r="5" spans="1:10">
      <c r="A5" s="4" t="s">
        <v>484</v>
      </c>
      <c r="D5" s="7" t="n">
        <v>400</v>
      </c>
      <c r="E5" s="7" t="n">
        <v>300</v>
      </c>
      <c r="F5" s="7" t="n">
        <v>9800</v>
      </c>
      <c r="G5" s="7" t="n">
        <v>8100</v>
      </c>
    </row>
    <row r="6" spans="1:10">
      <c r="A6" s="4" t="s">
        <v>485</v>
      </c>
      <c r="D6" s="5" t="n">
        <v>300</v>
      </c>
      <c r="E6" s="5" t="n">
        <v>200</v>
      </c>
      <c r="F6" s="7" t="n">
        <v>9000</v>
      </c>
      <c r="G6" s="5" t="n">
        <v>7300</v>
      </c>
    </row>
    <row r="7" spans="1:10">
      <c r="A7" s="4" t="s">
        <v>486</v>
      </c>
    </row>
    <row r="8" spans="1:10">
      <c r="A8" s="3" t="s">
        <v>487</v>
      </c>
    </row>
    <row r="9" spans="1:10">
      <c r="A9" s="4" t="s">
        <v>488</v>
      </c>
      <c r="F9" s="4" t="s">
        <v>396</v>
      </c>
    </row>
    <row r="10" spans="1:10">
      <c r="A10" s="4" t="s">
        <v>489</v>
      </c>
    </row>
    <row r="11" spans="1:10">
      <c r="A11" s="3" t="s">
        <v>487</v>
      </c>
    </row>
    <row r="12" spans="1:10">
      <c r="A12" s="4" t="s">
        <v>490</v>
      </c>
      <c r="D12" s="7" t="n">
        <v>21800</v>
      </c>
      <c r="F12" s="7" t="n">
        <v>21800</v>
      </c>
    </row>
    <row r="13" spans="1:10">
      <c r="A13" s="4" t="s">
        <v>491</v>
      </c>
      <c r="F13" s="4" t="s">
        <v>492</v>
      </c>
    </row>
    <row r="14" spans="1:10">
      <c r="A14" s="3" t="s">
        <v>493</v>
      </c>
    </row>
    <row r="15" spans="1:10">
      <c r="A15" s="4" t="s">
        <v>494</v>
      </c>
      <c r="F15" s="5" t="n">
        <v>535000</v>
      </c>
    </row>
    <row r="16" spans="1:10">
      <c r="A16" s="4" t="s">
        <v>495</v>
      </c>
      <c r="F16" s="5" t="n">
        <v>241000</v>
      </c>
    </row>
    <row r="17" spans="1:10">
      <c r="A17" s="4" t="s">
        <v>496</v>
      </c>
      <c r="B17" s="4" t="s">
        <v>125</v>
      </c>
      <c r="F17" s="5" t="n">
        <v>-149000</v>
      </c>
    </row>
    <row r="18" spans="1:10">
      <c r="A18" s="4" t="s">
        <v>497</v>
      </c>
      <c r="F18" s="5" t="n">
        <v>-5000</v>
      </c>
    </row>
    <row r="19" spans="1:10">
      <c r="A19" s="4" t="s">
        <v>498</v>
      </c>
      <c r="D19" s="5" t="n">
        <v>622000</v>
      </c>
      <c r="F19" s="5" t="n">
        <v>622000</v>
      </c>
    </row>
    <row r="20" spans="1:10">
      <c r="A20" s="3" t="s">
        <v>483</v>
      </c>
    </row>
    <row r="21" spans="1:10">
      <c r="A21" s="4" t="s">
        <v>499</v>
      </c>
      <c r="B21" s="4" t="s">
        <v>500</v>
      </c>
      <c r="F21" s="8" t="n">
        <v>46.62</v>
      </c>
    </row>
    <row r="22" spans="1:10">
      <c r="A22" s="4" t="s">
        <v>501</v>
      </c>
      <c r="B22" s="4" t="s">
        <v>500</v>
      </c>
      <c r="F22" s="9" t="n">
        <v>46.41</v>
      </c>
    </row>
    <row r="23" spans="1:10">
      <c r="A23" s="4" t="s">
        <v>502</v>
      </c>
      <c r="B23" s="4" t="s">
        <v>503</v>
      </c>
      <c r="F23" s="9" t="n">
        <v>43.52</v>
      </c>
    </row>
    <row r="24" spans="1:10">
      <c r="A24" s="4" t="s">
        <v>504</v>
      </c>
      <c r="B24" s="4" t="s">
        <v>500</v>
      </c>
      <c r="F24" s="9" t="n">
        <v>46.98</v>
      </c>
    </row>
    <row r="25" spans="1:10">
      <c r="A25" s="4" t="s">
        <v>505</v>
      </c>
      <c r="B25" s="4" t="s">
        <v>500</v>
      </c>
      <c r="D25" s="8" t="n">
        <v>47.27</v>
      </c>
      <c r="F25" s="8" t="n">
        <v>47.27</v>
      </c>
    </row>
    <row r="26" spans="1:10">
      <c r="A26" s="4" t="s">
        <v>506</v>
      </c>
    </row>
    <row r="27" spans="1:10">
      <c r="A27" s="3" t="s">
        <v>487</v>
      </c>
    </row>
    <row r="28" spans="1:10">
      <c r="A28" s="4" t="s">
        <v>507</v>
      </c>
      <c r="F28" s="4" t="s">
        <v>449</v>
      </c>
    </row>
    <row r="29" spans="1:10">
      <c r="A29" s="4" t="s">
        <v>508</v>
      </c>
      <c r="F29" s="4" t="s">
        <v>432</v>
      </c>
    </row>
    <row r="30" spans="1:10">
      <c r="A30" s="4" t="s">
        <v>509</v>
      </c>
      <c r="F30" s="4" t="s">
        <v>510</v>
      </c>
    </row>
    <row r="31" spans="1:10">
      <c r="A31" s="4" t="s">
        <v>511</v>
      </c>
      <c r="F31" s="4" t="s">
        <v>392</v>
      </c>
    </row>
    <row r="32" spans="1:10">
      <c r="A32" s="4" t="s">
        <v>512</v>
      </c>
      <c r="F32" s="4" t="s">
        <v>513</v>
      </c>
    </row>
    <row r="33" spans="1:10">
      <c r="A33" s="4" t="s">
        <v>514</v>
      </c>
    </row>
    <row r="34" spans="1:10">
      <c r="A34" s="3" t="s">
        <v>487</v>
      </c>
    </row>
    <row r="35" spans="1:10">
      <c r="A35" s="4" t="s">
        <v>508</v>
      </c>
      <c r="F35" s="4" t="s">
        <v>297</v>
      </c>
    </row>
    <row r="36" spans="1:10">
      <c r="A36" s="4" t="s">
        <v>515</v>
      </c>
    </row>
    <row r="37" spans="1:10">
      <c r="A37" s="3" t="s">
        <v>487</v>
      </c>
    </row>
    <row r="38" spans="1:10">
      <c r="A38" s="4" t="s">
        <v>490</v>
      </c>
      <c r="D38" s="7" t="n">
        <v>9500</v>
      </c>
      <c r="F38" s="7" t="n">
        <v>9500</v>
      </c>
    </row>
    <row r="39" spans="1:10">
      <c r="A39" s="4" t="s">
        <v>491</v>
      </c>
      <c r="F39" s="4" t="s">
        <v>516</v>
      </c>
    </row>
    <row r="40" spans="1:10">
      <c r="A40" s="3" t="s">
        <v>493</v>
      </c>
    </row>
    <row r="41" spans="1:10">
      <c r="A41" s="4" t="s">
        <v>494</v>
      </c>
      <c r="F41" s="5" t="n">
        <v>439000</v>
      </c>
    </row>
    <row r="42" spans="1:10">
      <c r="A42" s="4" t="s">
        <v>495</v>
      </c>
      <c r="F42" s="5" t="n">
        <v>137000</v>
      </c>
    </row>
    <row r="43" spans="1:10">
      <c r="A43" s="4" t="s">
        <v>496</v>
      </c>
      <c r="B43" s="4" t="s">
        <v>125</v>
      </c>
      <c r="F43" s="5" t="n">
        <v>-62000</v>
      </c>
    </row>
    <row r="44" spans="1:10">
      <c r="A44" s="4" t="s">
        <v>497</v>
      </c>
      <c r="F44" s="5" t="n">
        <v>0</v>
      </c>
    </row>
    <row r="45" spans="1:10">
      <c r="A45" s="4" t="s">
        <v>498</v>
      </c>
      <c r="D45" s="5" t="n">
        <v>514000</v>
      </c>
      <c r="F45" s="5" t="n">
        <v>514000</v>
      </c>
    </row>
    <row r="46" spans="1:10">
      <c r="A46" s="3" t="s">
        <v>483</v>
      </c>
    </row>
    <row r="47" spans="1:10">
      <c r="A47" s="4" t="s">
        <v>499</v>
      </c>
      <c r="B47" s="4" t="s">
        <v>500</v>
      </c>
      <c r="F47" s="8" t="n">
        <v>47.4</v>
      </c>
    </row>
    <row r="48" spans="1:10">
      <c r="A48" s="4" t="s">
        <v>501</v>
      </c>
      <c r="B48" s="4" t="s">
        <v>500</v>
      </c>
      <c r="F48" s="9" t="n">
        <v>45.84</v>
      </c>
    </row>
    <row r="49" spans="1:10">
      <c r="A49" s="4" t="s">
        <v>502</v>
      </c>
      <c r="B49" s="4" t="s">
        <v>503</v>
      </c>
      <c r="F49" s="9" t="n">
        <v>40.82</v>
      </c>
    </row>
    <row r="50" spans="1:10">
      <c r="A50" s="4" t="s">
        <v>504</v>
      </c>
      <c r="B50" s="4" t="s">
        <v>500</v>
      </c>
      <c r="F50" s="5" t="n">
        <v>0</v>
      </c>
    </row>
    <row r="51" spans="1:10">
      <c r="A51" s="4" t="s">
        <v>505</v>
      </c>
      <c r="B51" s="4" t="s">
        <v>500</v>
      </c>
      <c r="D51" s="8" t="n">
        <v>47.78</v>
      </c>
      <c r="F51" s="8" t="n">
        <v>47.78</v>
      </c>
    </row>
    <row r="52" spans="1:10">
      <c r="A52" s="4" t="s">
        <v>517</v>
      </c>
    </row>
    <row r="53" spans="1:10">
      <c r="A53" s="3" t="s">
        <v>487</v>
      </c>
    </row>
    <row r="54" spans="1:10">
      <c r="A54" s="4" t="s">
        <v>518</v>
      </c>
      <c r="C54" s="5" t="n">
        <v>152000</v>
      </c>
    </row>
    <row r="55" spans="1:10">
      <c r="A55" s="4" t="s">
        <v>519</v>
      </c>
      <c r="E55" s="7" t="n">
        <v>0</v>
      </c>
      <c r="G55" s="7" t="n">
        <v>600</v>
      </c>
    </row>
    <row r="56" spans="1:10">
      <c r="A56" s="4" t="s">
        <v>520</v>
      </c>
      <c r="J56" s="7" t="n">
        <v>6800</v>
      </c>
    </row>
    <row r="57" spans="1:10">
      <c r="A57" s="4" t="s">
        <v>521</v>
      </c>
    </row>
    <row r="58" spans="1:10">
      <c r="A58" s="3" t="s">
        <v>522</v>
      </c>
    </row>
    <row r="59" spans="1:10">
      <c r="A59" s="4" t="s">
        <v>523</v>
      </c>
      <c r="F59" s="4" t="s">
        <v>460</v>
      </c>
    </row>
    <row r="60" spans="1:10">
      <c r="A60" s="4" t="s">
        <v>524</v>
      </c>
      <c r="F60" s="4" t="s">
        <v>525</v>
      </c>
    </row>
    <row r="61" spans="1:10">
      <c r="A61" s="4" t="s">
        <v>526</v>
      </c>
      <c r="F61" s="4" t="s">
        <v>527</v>
      </c>
    </row>
    <row r="62" spans="1:10">
      <c r="A62" s="4" t="s">
        <v>528</v>
      </c>
    </row>
    <row r="63" spans="1:10">
      <c r="A63" s="3" t="s">
        <v>522</v>
      </c>
    </row>
    <row r="64" spans="1:10">
      <c r="A64" s="4" t="s">
        <v>523</v>
      </c>
      <c r="F64" s="4" t="s">
        <v>460</v>
      </c>
    </row>
    <row r="65" spans="1:10">
      <c r="A65" s="4" t="s">
        <v>524</v>
      </c>
      <c r="F65" s="4" t="s">
        <v>525</v>
      </c>
    </row>
    <row r="66" spans="1:10">
      <c r="A66" s="4" t="s">
        <v>526</v>
      </c>
      <c r="F66" s="4" t="s">
        <v>529</v>
      </c>
    </row>
    <row r="67" spans="1:10">
      <c r="A67" s="4" t="s">
        <v>530</v>
      </c>
    </row>
    <row r="68" spans="1:10">
      <c r="A68" s="3" t="s">
        <v>522</v>
      </c>
    </row>
    <row r="69" spans="1:10">
      <c r="A69" s="4" t="s">
        <v>523</v>
      </c>
      <c r="F69" s="4" t="s">
        <v>460</v>
      </c>
    </row>
    <row r="70" spans="1:10">
      <c r="A70" s="4" t="s">
        <v>524</v>
      </c>
      <c r="F70" s="4" t="s">
        <v>531</v>
      </c>
    </row>
    <row r="71" spans="1:10">
      <c r="A71" s="4" t="s">
        <v>526</v>
      </c>
      <c r="F71" s="4" t="s">
        <v>527</v>
      </c>
    </row>
    <row r="72" spans="1:10">
      <c r="A72" s="4" t="s">
        <v>532</v>
      </c>
    </row>
    <row r="73" spans="1:10">
      <c r="A73" s="3" t="s">
        <v>522</v>
      </c>
    </row>
    <row r="74" spans="1:10">
      <c r="A74" s="4" t="s">
        <v>523</v>
      </c>
      <c r="F74" s="4" t="s">
        <v>460</v>
      </c>
    </row>
    <row r="75" spans="1:10">
      <c r="A75" s="4" t="s">
        <v>524</v>
      </c>
      <c r="F75" s="4" t="s">
        <v>531</v>
      </c>
    </row>
    <row r="76" spans="1:10">
      <c r="A76" s="4" t="s">
        <v>526</v>
      </c>
      <c r="F76" s="4" t="s">
        <v>529</v>
      </c>
    </row>
    <row r="77" spans="1:10">
      <c r="A77" s="4" t="s">
        <v>533</v>
      </c>
    </row>
    <row r="78" spans="1:10">
      <c r="A78" s="3" t="s">
        <v>487</v>
      </c>
    </row>
    <row r="79" spans="1:10">
      <c r="A79" s="4" t="s">
        <v>520</v>
      </c>
      <c r="I79" s="7" t="n">
        <v>4000</v>
      </c>
    </row>
    <row r="80" spans="1:10">
      <c r="A80" s="4" t="s">
        <v>534</v>
      </c>
    </row>
    <row r="81" spans="1:10">
      <c r="A81" s="3" t="s">
        <v>522</v>
      </c>
    </row>
    <row r="82" spans="1:10">
      <c r="A82" s="4" t="s">
        <v>523</v>
      </c>
      <c r="F82" s="4" t="s">
        <v>535</v>
      </c>
    </row>
    <row r="83" spans="1:10">
      <c r="A83" s="4" t="s">
        <v>524</v>
      </c>
      <c r="F83" s="4" t="s">
        <v>525</v>
      </c>
    </row>
    <row r="84" spans="1:10">
      <c r="A84" s="4" t="s">
        <v>526</v>
      </c>
      <c r="F84" s="4" t="s">
        <v>527</v>
      </c>
    </row>
    <row r="85" spans="1:10">
      <c r="A85" s="4" t="s">
        <v>536</v>
      </c>
    </row>
    <row r="86" spans="1:10">
      <c r="A86" s="3" t="s">
        <v>522</v>
      </c>
    </row>
    <row r="87" spans="1:10">
      <c r="A87" s="4" t="s">
        <v>523</v>
      </c>
      <c r="F87" s="4" t="s">
        <v>535</v>
      </c>
    </row>
    <row r="88" spans="1:10">
      <c r="A88" s="4" t="s">
        <v>524</v>
      </c>
      <c r="F88" s="4" t="s">
        <v>525</v>
      </c>
    </row>
    <row r="89" spans="1:10">
      <c r="A89" s="4" t="s">
        <v>526</v>
      </c>
      <c r="F89" s="4" t="s">
        <v>529</v>
      </c>
    </row>
    <row r="90" spans="1:10">
      <c r="A90" s="4" t="s">
        <v>537</v>
      </c>
    </row>
    <row r="91" spans="1:10">
      <c r="A91" s="3" t="s">
        <v>522</v>
      </c>
    </row>
    <row r="92" spans="1:10">
      <c r="A92" s="4" t="s">
        <v>523</v>
      </c>
      <c r="F92" s="4" t="s">
        <v>538</v>
      </c>
    </row>
    <row r="93" spans="1:10">
      <c r="A93" s="4" t="s">
        <v>524</v>
      </c>
      <c r="F93" s="4" t="s">
        <v>531</v>
      </c>
    </row>
    <row r="94" spans="1:10">
      <c r="A94" s="4" t="s">
        <v>526</v>
      </c>
      <c r="F94" s="4" t="s">
        <v>527</v>
      </c>
    </row>
    <row r="95" spans="1:10">
      <c r="A95" s="4" t="s">
        <v>539</v>
      </c>
    </row>
    <row r="96" spans="1:10">
      <c r="A96" s="3" t="s">
        <v>522</v>
      </c>
    </row>
    <row r="97" spans="1:10">
      <c r="A97" s="4" t="s">
        <v>523</v>
      </c>
      <c r="F97" s="4" t="s">
        <v>538</v>
      </c>
    </row>
    <row r="98" spans="1:10">
      <c r="A98" s="4" t="s">
        <v>524</v>
      </c>
      <c r="F98" s="4" t="s">
        <v>531</v>
      </c>
    </row>
    <row r="99" spans="1:10">
      <c r="A99" s="4" t="s">
        <v>526</v>
      </c>
      <c r="F99" s="4" t="s">
        <v>529</v>
      </c>
    </row>
    <row r="100" spans="1:10">
      <c r="A100" s="4" t="s">
        <v>540</v>
      </c>
    </row>
    <row r="101" spans="1:10">
      <c r="A101" s="3" t="s">
        <v>493</v>
      </c>
    </row>
    <row r="102" spans="1:10">
      <c r="A102" s="4" t="s">
        <v>495</v>
      </c>
      <c r="C102" s="5" t="n">
        <v>68000</v>
      </c>
    </row>
    <row r="103" spans="1:10">
      <c r="A103" s="4" t="s">
        <v>541</v>
      </c>
    </row>
    <row r="104" spans="1:10">
      <c r="A104" s="3" t="s">
        <v>493</v>
      </c>
    </row>
    <row r="105" spans="1:10">
      <c r="A105" s="4" t="s">
        <v>495</v>
      </c>
      <c r="C105" s="5" t="n">
        <v>84000</v>
      </c>
    </row>
    <row r="106" spans="1:10">
      <c r="A106" s="4" t="s">
        <v>542</v>
      </c>
    </row>
    <row r="107" spans="1:10">
      <c r="A107" s="3" t="s">
        <v>487</v>
      </c>
    </row>
    <row r="108" spans="1:10">
      <c r="A108" s="4" t="s">
        <v>518</v>
      </c>
      <c r="H108" s="5" t="n">
        <v>137000</v>
      </c>
    </row>
    <row r="109" spans="1:10">
      <c r="A109" s="4" t="s">
        <v>543</v>
      </c>
    </row>
    <row r="110" spans="1:10">
      <c r="A110" s="3" t="s">
        <v>522</v>
      </c>
    </row>
    <row r="111" spans="1:10">
      <c r="A111" s="4" t="s">
        <v>523</v>
      </c>
      <c r="F111" s="4" t="s">
        <v>544</v>
      </c>
    </row>
    <row r="112" spans="1:10">
      <c r="A112" s="4" t="s">
        <v>545</v>
      </c>
      <c r="F112" s="4" t="s">
        <v>525</v>
      </c>
    </row>
    <row r="113" spans="1:10">
      <c r="A113" s="4" t="s">
        <v>526</v>
      </c>
      <c r="F113" s="4" t="s">
        <v>527</v>
      </c>
    </row>
    <row r="114" spans="1:10">
      <c r="A114" s="4" t="s">
        <v>546</v>
      </c>
    </row>
    <row r="115" spans="1:10">
      <c r="A115" s="3" t="s">
        <v>522</v>
      </c>
    </row>
    <row r="116" spans="1:10">
      <c r="A116" s="4" t="s">
        <v>523</v>
      </c>
      <c r="F116" s="4" t="s">
        <v>544</v>
      </c>
    </row>
    <row r="117" spans="1:10">
      <c r="A117" s="4" t="s">
        <v>545</v>
      </c>
      <c r="F117" s="4" t="s">
        <v>525</v>
      </c>
    </row>
    <row r="118" spans="1:10">
      <c r="A118" s="4" t="s">
        <v>526</v>
      </c>
      <c r="F118" s="4" t="s">
        <v>529</v>
      </c>
    </row>
    <row r="119" spans="1:10"/>
    <row r="120" spans="1:10">
      <c r="A120" s="4" t="s">
        <v>125</v>
      </c>
      <c r="B120" s="4" t="s">
        <v>547</v>
      </c>
    </row>
    <row r="121" spans="1:10">
      <c r="A121" s="4" t="s">
        <v>500</v>
      </c>
      <c r="B121" s="4" t="s">
        <v>548</v>
      </c>
    </row>
  </sheetData>
  <mergeCells count="6">
    <mergeCell ref="A1:B2"/>
    <mergeCell ref="D1:E1"/>
    <mergeCell ref="F1:G1"/>
    <mergeCell ref="A119:I119"/>
    <mergeCell ref="B120:I120"/>
    <mergeCell ref="B121:I1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549</v>
      </c>
      <c r="B1" s="2" t="s">
        <v>289</v>
      </c>
      <c r="C1" s="2" t="s">
        <v>80</v>
      </c>
      <c r="E1" s="2" t="s">
        <v>1</v>
      </c>
    </row>
    <row r="2" spans="1:7">
      <c r="B2" s="2" t="s">
        <v>550</v>
      </c>
      <c r="C2" s="2" t="s">
        <v>2</v>
      </c>
      <c r="D2" s="2" t="s">
        <v>81</v>
      </c>
      <c r="E2" s="2" t="s">
        <v>2</v>
      </c>
      <c r="F2" s="2" t="s">
        <v>81</v>
      </c>
      <c r="G2" s="2" t="s">
        <v>551</v>
      </c>
    </row>
    <row r="3" spans="1:7">
      <c r="A3" s="3" t="s">
        <v>552</v>
      </c>
    </row>
    <row r="4" spans="1:7">
      <c r="A4" s="4" t="s">
        <v>553</v>
      </c>
      <c r="C4" s="11" t="n">
        <v>3.6</v>
      </c>
      <c r="D4" s="11" t="n">
        <v>3.2</v>
      </c>
      <c r="E4" s="7" t="n">
        <v>10</v>
      </c>
      <c r="F4" s="11" t="n">
        <v>8.6</v>
      </c>
    </row>
    <row r="5" spans="1:7">
      <c r="A5" s="4" t="s">
        <v>554</v>
      </c>
    </row>
    <row r="6" spans="1:7">
      <c r="A6" s="3" t="s">
        <v>555</v>
      </c>
    </row>
    <row r="7" spans="1:7">
      <c r="A7" s="4" t="s">
        <v>556</v>
      </c>
      <c r="G7" s="11" t="n">
        <v>97.3</v>
      </c>
    </row>
    <row r="8" spans="1:7">
      <c r="A8" s="4" t="s">
        <v>557</v>
      </c>
      <c r="B8" s="7" t="n">
        <v>21</v>
      </c>
    </row>
    <row r="9" spans="1:7">
      <c r="A9" s="4" t="s">
        <v>558</v>
      </c>
      <c r="C9" s="7" t="n">
        <v>75</v>
      </c>
      <c r="E9" s="7" t="n">
        <v>75</v>
      </c>
    </row>
    <row r="10" spans="1:7">
      <c r="A10" s="4" t="s">
        <v>559</v>
      </c>
      <c r="C10" s="12" t="n">
        <v>1.6</v>
      </c>
      <c r="E10" s="12" t="n">
        <v>1.6</v>
      </c>
    </row>
    <row r="11" spans="1:7">
      <c r="A11" s="4" t="s">
        <v>560</v>
      </c>
      <c r="C11" s="11" t="n">
        <v>43.3</v>
      </c>
      <c r="E11" s="11" t="n">
        <v>43.3</v>
      </c>
    </row>
    <row r="12" spans="1:7">
      <c r="A12" s="4" t="s">
        <v>561</v>
      </c>
      <c r="C12" s="5" t="n">
        <v>0</v>
      </c>
      <c r="D12" s="5" t="n">
        <v>0</v>
      </c>
      <c r="E12" s="5" t="n">
        <v>0</v>
      </c>
      <c r="F12" s="5" t="n">
        <v>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0</v>
      </c>
      <c r="D1" s="2" t="s">
        <v>1</v>
      </c>
    </row>
    <row r="2" spans="1:5">
      <c r="B2" s="2" t="s">
        <v>2</v>
      </c>
      <c r="C2" s="2" t="s">
        <v>81</v>
      </c>
      <c r="D2" s="2" t="s">
        <v>2</v>
      </c>
      <c r="E2" s="2" t="s">
        <v>81</v>
      </c>
    </row>
    <row r="3" spans="1:5">
      <c r="A3" s="3" t="s">
        <v>206</v>
      </c>
    </row>
    <row r="4" spans="1:5">
      <c r="A4" s="4" t="s">
        <v>95</v>
      </c>
      <c r="B4" s="7" t="n">
        <v>4226</v>
      </c>
      <c r="C4" s="7" t="n">
        <v>6859</v>
      </c>
      <c r="D4" s="7" t="n">
        <v>17157</v>
      </c>
      <c r="E4" s="7" t="n">
        <v>25236</v>
      </c>
    </row>
    <row r="5" spans="1:5">
      <c r="A5" s="4" t="s">
        <v>97</v>
      </c>
      <c r="B5" s="5" t="n">
        <v>0</v>
      </c>
      <c r="C5" s="5" t="n">
        <v>-15</v>
      </c>
      <c r="D5" s="5" t="n">
        <v>0</v>
      </c>
      <c r="E5" s="5" t="n">
        <v>-70</v>
      </c>
    </row>
    <row r="6" spans="1:5">
      <c r="A6" s="4" t="s">
        <v>98</v>
      </c>
      <c r="B6" s="7" t="n">
        <v>4226</v>
      </c>
      <c r="C6" s="7" t="n">
        <v>6844</v>
      </c>
      <c r="D6" s="7" t="n">
        <v>17157</v>
      </c>
      <c r="E6" s="7" t="n">
        <v>25166</v>
      </c>
    </row>
    <row r="7" spans="1:5">
      <c r="A7" s="3" t="s">
        <v>563</v>
      </c>
    </row>
    <row r="8" spans="1:5">
      <c r="A8" s="4" t="s">
        <v>564</v>
      </c>
      <c r="B8" s="5" t="n">
        <v>22695000</v>
      </c>
      <c r="C8" s="5" t="n">
        <v>22535000</v>
      </c>
      <c r="D8" s="5" t="n">
        <v>22663000</v>
      </c>
      <c r="E8" s="5" t="n">
        <v>22508000</v>
      </c>
    </row>
    <row r="9" spans="1:5">
      <c r="A9" s="3" t="s">
        <v>565</v>
      </c>
    </row>
    <row r="10" spans="1:5">
      <c r="A10" s="4" t="s">
        <v>566</v>
      </c>
      <c r="B10" s="5" t="n">
        <v>349000</v>
      </c>
      <c r="C10" s="5" t="n">
        <v>254000</v>
      </c>
      <c r="D10" s="5" t="n">
        <v>358000</v>
      </c>
      <c r="E10" s="5" t="n">
        <v>245000</v>
      </c>
    </row>
    <row r="11" spans="1:5">
      <c r="A11" s="4" t="s">
        <v>567</v>
      </c>
      <c r="B11" s="5" t="n">
        <v>23044000</v>
      </c>
      <c r="C11" s="5" t="n">
        <v>22789000</v>
      </c>
      <c r="D11" s="5" t="n">
        <v>23021000</v>
      </c>
      <c r="E11" s="5" t="n">
        <v>22753000</v>
      </c>
    </row>
    <row r="12" spans="1:5">
      <c r="A12" s="3" t="s">
        <v>568</v>
      </c>
    </row>
    <row r="13" spans="1:5">
      <c r="A13" s="4" t="s">
        <v>100</v>
      </c>
      <c r="B13" s="8" t="n">
        <v>0.19</v>
      </c>
      <c r="C13" s="8" t="n">
        <v>0.3</v>
      </c>
      <c r="D13" s="8" t="n">
        <v>0.76</v>
      </c>
      <c r="E13" s="8" t="n">
        <v>1.12</v>
      </c>
    </row>
    <row r="14" spans="1:5">
      <c r="A14" s="4" t="s">
        <v>101</v>
      </c>
      <c r="B14" s="5" t="n">
        <v>0</v>
      </c>
      <c r="C14" s="5" t="n">
        <v>0</v>
      </c>
      <c r="D14" s="5" t="n">
        <v>0</v>
      </c>
      <c r="E14" s="5" t="n">
        <v>0</v>
      </c>
    </row>
    <row r="15" spans="1:5">
      <c r="A15" s="4" t="s">
        <v>102</v>
      </c>
      <c r="B15" s="9" t="n">
        <v>0.19</v>
      </c>
      <c r="C15" s="9" t="n">
        <v>0.3</v>
      </c>
      <c r="D15" s="9" t="n">
        <v>0.76</v>
      </c>
      <c r="E15" s="9" t="n">
        <v>1.12</v>
      </c>
    </row>
    <row r="16" spans="1:5">
      <c r="A16" s="3" t="s">
        <v>569</v>
      </c>
    </row>
    <row r="17" spans="1:5">
      <c r="A17" s="4" t="s">
        <v>100</v>
      </c>
      <c r="B17" s="9" t="n">
        <v>0.18</v>
      </c>
      <c r="C17" s="9" t="n">
        <v>0.3</v>
      </c>
      <c r="D17" s="9" t="n">
        <v>0.75</v>
      </c>
      <c r="E17" s="9" t="n">
        <v>1.11</v>
      </c>
    </row>
    <row r="18" spans="1:5">
      <c r="A18" s="4" t="s">
        <v>101</v>
      </c>
      <c r="B18" s="5" t="n">
        <v>0</v>
      </c>
      <c r="C18" s="5" t="n">
        <v>0</v>
      </c>
      <c r="D18" s="5" t="n">
        <v>0</v>
      </c>
      <c r="E18" s="5" t="n">
        <v>0</v>
      </c>
    </row>
    <row r="19" spans="1:5">
      <c r="A19" s="4" t="s">
        <v>104</v>
      </c>
      <c r="B19" s="8" t="n">
        <v>0.18</v>
      </c>
      <c r="C19" s="8" t="n">
        <v>0.3</v>
      </c>
      <c r="D19" s="8" t="n">
        <v>0.75</v>
      </c>
      <c r="E19" s="8" t="n">
        <v>1.11</v>
      </c>
    </row>
    <row r="20" spans="1:5">
      <c r="A20" s="4" t="s">
        <v>468</v>
      </c>
    </row>
    <row r="21" spans="1:5">
      <c r="A21" s="3" t="s">
        <v>570</v>
      </c>
    </row>
    <row r="22" spans="1:5">
      <c r="A22" s="4" t="s">
        <v>571</v>
      </c>
      <c r="B22" s="5" t="n">
        <v>78000</v>
      </c>
      <c r="C22" s="5" t="n">
        <v>0</v>
      </c>
      <c r="D22" s="5" t="n">
        <v>5000</v>
      </c>
      <c r="E22" s="5" t="n">
        <v>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72</v>
      </c>
      <c r="B1" s="2" t="s">
        <v>80</v>
      </c>
      <c r="E1" s="2" t="s">
        <v>1</v>
      </c>
      <c r="G1" s="2" t="s">
        <v>317</v>
      </c>
    </row>
    <row r="2" spans="1:8">
      <c r="B2" s="2" t="s">
        <v>453</v>
      </c>
      <c r="C2" s="2" t="s">
        <v>2</v>
      </c>
      <c r="D2" s="2" t="s">
        <v>81</v>
      </c>
      <c r="E2" s="2" t="s">
        <v>2</v>
      </c>
      <c r="F2" s="2" t="s">
        <v>81</v>
      </c>
      <c r="G2" s="2" t="s">
        <v>453</v>
      </c>
      <c r="H2" s="2" t="s">
        <v>28</v>
      </c>
    </row>
    <row r="3" spans="1:8">
      <c r="A3" s="3" t="s">
        <v>209</v>
      </c>
    </row>
    <row r="4" spans="1:8">
      <c r="A4" s="4" t="s">
        <v>93</v>
      </c>
      <c r="C4" s="7" t="n">
        <v>9455</v>
      </c>
      <c r="D4" s="7" t="n">
        <v>10788</v>
      </c>
      <c r="E4" s="7" t="n">
        <v>29435</v>
      </c>
      <c r="F4" s="7" t="n">
        <v>39524</v>
      </c>
    </row>
    <row r="5" spans="1:8">
      <c r="A5" s="4" t="s">
        <v>94</v>
      </c>
      <c r="C5" s="7" t="n">
        <v>5229</v>
      </c>
      <c r="D5" s="7" t="n">
        <v>3929</v>
      </c>
      <c r="E5" s="7" t="n">
        <v>12278</v>
      </c>
      <c r="F5" s="7" t="n">
        <v>14288</v>
      </c>
    </row>
    <row r="6" spans="1:8">
      <c r="A6" s="4" t="s">
        <v>573</v>
      </c>
      <c r="C6" s="4" t="s">
        <v>574</v>
      </c>
      <c r="D6" s="4" t="s">
        <v>575</v>
      </c>
      <c r="E6" s="4" t="s">
        <v>576</v>
      </c>
      <c r="F6" s="4" t="s">
        <v>575</v>
      </c>
    </row>
    <row r="7" spans="1:8">
      <c r="A7" s="4" t="s">
        <v>577</v>
      </c>
      <c r="H7" s="7" t="n">
        <v>0</v>
      </c>
    </row>
    <row r="8" spans="1:8">
      <c r="A8" s="3" t="s">
        <v>578</v>
      </c>
    </row>
    <row r="9" spans="1:8">
      <c r="A9" s="4" t="s">
        <v>579</v>
      </c>
      <c r="E9" s="4" t="s">
        <v>458</v>
      </c>
    </row>
    <row r="10" spans="1:8">
      <c r="A10" s="4" t="s">
        <v>580</v>
      </c>
      <c r="E10" s="7" t="n">
        <v>2900</v>
      </c>
    </row>
    <row r="11" spans="1:8">
      <c r="A11" s="3" t="s">
        <v>581</v>
      </c>
    </row>
    <row r="12" spans="1:8">
      <c r="A12" s="4" t="s">
        <v>582</v>
      </c>
      <c r="C12" s="7" t="n">
        <v>0</v>
      </c>
      <c r="E12" s="5" t="n">
        <v>0</v>
      </c>
      <c r="H12" s="7" t="n">
        <v>0</v>
      </c>
    </row>
    <row r="13" spans="1:8">
      <c r="A13" s="4" t="s">
        <v>583</v>
      </c>
      <c r="C13" s="7" t="n">
        <v>0</v>
      </c>
      <c r="D13" s="7" t="n">
        <v>0</v>
      </c>
      <c r="E13" s="7" t="n">
        <v>0</v>
      </c>
      <c r="F13" s="7" t="n">
        <v>0</v>
      </c>
    </row>
    <row r="14" spans="1:8">
      <c r="A14" s="4" t="s">
        <v>463</v>
      </c>
    </row>
    <row r="15" spans="1:8">
      <c r="A15" s="3" t="s">
        <v>578</v>
      </c>
    </row>
    <row r="16" spans="1:8">
      <c r="A16" s="4" t="s">
        <v>579</v>
      </c>
      <c r="B16" s="4" t="s">
        <v>464</v>
      </c>
      <c r="G16" s="4" t="s">
        <v>465</v>
      </c>
    </row>
    <row r="17" spans="1:8">
      <c r="A17" s="4" t="s">
        <v>584</v>
      </c>
    </row>
    <row r="18" spans="1:8">
      <c r="A18" s="3" t="s">
        <v>585</v>
      </c>
    </row>
    <row r="19" spans="1:8">
      <c r="A19" s="4" t="s">
        <v>586</v>
      </c>
      <c r="E19" s="5" t="n">
        <v>2014</v>
      </c>
    </row>
    <row r="20" spans="1:8">
      <c r="A20" s="4" t="s">
        <v>587</v>
      </c>
    </row>
    <row r="21" spans="1:8">
      <c r="A21" s="3" t="s">
        <v>585</v>
      </c>
    </row>
    <row r="22" spans="1:8">
      <c r="A22" s="4" t="s">
        <v>586</v>
      </c>
      <c r="E22" s="5" t="n">
        <v>2015</v>
      </c>
    </row>
    <row r="23" spans="1:8">
      <c r="A23" s="4" t="s">
        <v>588</v>
      </c>
    </row>
    <row r="24" spans="1:8">
      <c r="A24" s="3" t="s">
        <v>585</v>
      </c>
    </row>
    <row r="25" spans="1:8">
      <c r="A25" s="4" t="s">
        <v>586</v>
      </c>
      <c r="E25" s="5" t="n">
        <v>2013</v>
      </c>
    </row>
    <row r="26" spans="1:8">
      <c r="A26" s="4" t="s">
        <v>589</v>
      </c>
    </row>
    <row r="27" spans="1:8">
      <c r="A27" s="3" t="s">
        <v>585</v>
      </c>
    </row>
    <row r="28" spans="1:8">
      <c r="A28" s="4" t="s">
        <v>586</v>
      </c>
      <c r="E28" s="5" t="n">
        <v>201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590</v>
      </c>
      <c r="C1" s="2" t="s">
        <v>80</v>
      </c>
      <c r="E1" s="2" t="s">
        <v>1</v>
      </c>
    </row>
    <row r="2" spans="1:6">
      <c r="C2" s="2" t="s">
        <v>591</v>
      </c>
      <c r="D2" s="2" t="s">
        <v>291</v>
      </c>
      <c r="E2" s="2" t="s">
        <v>592</v>
      </c>
      <c r="F2" s="2" t="s">
        <v>291</v>
      </c>
    </row>
    <row r="3" spans="1:6">
      <c r="A3" s="3" t="s">
        <v>212</v>
      </c>
    </row>
    <row r="4" spans="1:6">
      <c r="A4" s="4" t="s">
        <v>593</v>
      </c>
      <c r="E4" s="4" t="s">
        <v>510</v>
      </c>
    </row>
    <row r="5" spans="1:6">
      <c r="A5" s="4" t="s">
        <v>594</v>
      </c>
      <c r="E5" s="5" t="n">
        <v>2</v>
      </c>
    </row>
    <row r="6" spans="1:6">
      <c r="A6" s="3" t="s">
        <v>595</v>
      </c>
    </row>
    <row r="7" spans="1:6">
      <c r="A7" s="4" t="s">
        <v>83</v>
      </c>
      <c r="C7" s="7" t="n">
        <v>59670</v>
      </c>
      <c r="D7" s="7" t="n">
        <v>52772</v>
      </c>
      <c r="E7" s="7" t="n">
        <v>176782</v>
      </c>
      <c r="F7" s="7" t="n">
        <v>169020</v>
      </c>
    </row>
    <row r="8" spans="1:6">
      <c r="A8" s="4" t="s">
        <v>84</v>
      </c>
      <c r="C8" s="5" t="n">
        <v>27494</v>
      </c>
      <c r="D8" s="5" t="n">
        <v>23368</v>
      </c>
      <c r="E8" s="5" t="n">
        <v>80501</v>
      </c>
      <c r="F8" s="5" t="n">
        <v>75357</v>
      </c>
    </row>
    <row r="9" spans="1:6">
      <c r="A9" s="4" t="s">
        <v>85</v>
      </c>
      <c r="C9" s="5" t="n">
        <v>32176</v>
      </c>
      <c r="D9" s="5" t="n">
        <v>29404</v>
      </c>
      <c r="E9" s="5" t="n">
        <v>96281</v>
      </c>
      <c r="F9" s="5" t="n">
        <v>93663</v>
      </c>
    </row>
    <row r="10" spans="1:6">
      <c r="A10" s="4" t="s">
        <v>596</v>
      </c>
    </row>
    <row r="11" spans="1:6">
      <c r="A11" s="3" t="s">
        <v>595</v>
      </c>
    </row>
    <row r="12" spans="1:6">
      <c r="A12" s="4" t="s">
        <v>83</v>
      </c>
      <c r="B12" s="4" t="s">
        <v>125</v>
      </c>
      <c r="C12" s="5" t="n">
        <v>1053</v>
      </c>
      <c r="D12" s="5" t="n">
        <v>922</v>
      </c>
      <c r="E12" s="5" t="n">
        <v>3117</v>
      </c>
      <c r="F12" s="5" t="n">
        <v>2671</v>
      </c>
    </row>
    <row r="13" spans="1:6">
      <c r="A13" s="4" t="s">
        <v>84</v>
      </c>
      <c r="B13" s="4" t="s">
        <v>125</v>
      </c>
      <c r="C13" s="5" t="n">
        <v>87</v>
      </c>
      <c r="D13" s="5" t="n">
        <v>25</v>
      </c>
      <c r="E13" s="5" t="n">
        <v>211</v>
      </c>
      <c r="F13" s="5" t="n">
        <v>143</v>
      </c>
    </row>
    <row r="14" spans="1:6">
      <c r="A14" s="4" t="s">
        <v>85</v>
      </c>
      <c r="B14" s="4" t="s">
        <v>125</v>
      </c>
      <c r="C14" s="5" t="n">
        <v>966</v>
      </c>
      <c r="D14" s="5" t="n">
        <v>897</v>
      </c>
      <c r="E14" s="5" t="n">
        <v>2906</v>
      </c>
      <c r="F14" s="5" t="n">
        <v>2528</v>
      </c>
    </row>
    <row r="15" spans="1:6">
      <c r="A15" s="4" t="s">
        <v>597</v>
      </c>
    </row>
    <row r="16" spans="1:6">
      <c r="A16" s="3" t="s">
        <v>595</v>
      </c>
    </row>
    <row r="17" spans="1:6">
      <c r="A17" s="4" t="s">
        <v>83</v>
      </c>
      <c r="C17" s="5" t="n">
        <v>10193</v>
      </c>
      <c r="D17" s="5" t="n">
        <v>8652</v>
      </c>
      <c r="E17" s="5" t="n">
        <v>28337</v>
      </c>
      <c r="F17" s="5" t="n">
        <v>27130</v>
      </c>
    </row>
    <row r="18" spans="1:6">
      <c r="A18" s="4" t="s">
        <v>84</v>
      </c>
      <c r="C18" s="5" t="n">
        <v>5425</v>
      </c>
      <c r="D18" s="5" t="n">
        <v>4498</v>
      </c>
      <c r="E18" s="5" t="n">
        <v>15490</v>
      </c>
      <c r="F18" s="5" t="n">
        <v>14485</v>
      </c>
    </row>
    <row r="19" spans="1:6">
      <c r="A19" s="4" t="s">
        <v>85</v>
      </c>
      <c r="C19" s="5" t="n">
        <v>4768</v>
      </c>
      <c r="D19" s="5" t="n">
        <v>4154</v>
      </c>
      <c r="E19" s="5" t="n">
        <v>12847</v>
      </c>
      <c r="F19" s="5" t="n">
        <v>12645</v>
      </c>
    </row>
    <row r="20" spans="1:6">
      <c r="A20" s="4" t="s">
        <v>598</v>
      </c>
    </row>
    <row r="21" spans="1:6">
      <c r="A21" s="3" t="s">
        <v>595</v>
      </c>
    </row>
    <row r="22" spans="1:6">
      <c r="A22" s="4" t="s">
        <v>83</v>
      </c>
      <c r="C22" s="5" t="n">
        <v>48424</v>
      </c>
      <c r="D22" s="5" t="n">
        <v>43198</v>
      </c>
      <c r="E22" s="5" t="n">
        <v>145328</v>
      </c>
      <c r="F22" s="5" t="n">
        <v>139219</v>
      </c>
    </row>
    <row r="23" spans="1:6">
      <c r="A23" s="4" t="s">
        <v>84</v>
      </c>
      <c r="C23" s="5" t="n">
        <v>21982</v>
      </c>
      <c r="D23" s="5" t="n">
        <v>18845</v>
      </c>
      <c r="E23" s="5" t="n">
        <v>64800</v>
      </c>
      <c r="F23" s="5" t="n">
        <v>60729</v>
      </c>
    </row>
    <row r="24" spans="1:6">
      <c r="A24" s="4" t="s">
        <v>85</v>
      </c>
      <c r="C24" s="7" t="n">
        <v>26442</v>
      </c>
      <c r="D24" s="7" t="n">
        <v>24353</v>
      </c>
      <c r="E24" s="7" t="n">
        <v>80528</v>
      </c>
      <c r="F24" s="7" t="n">
        <v>78490</v>
      </c>
    </row>
    <row r="25" spans="1:6"/>
    <row r="26" spans="1:6">
      <c r="A26" s="4" t="s">
        <v>125</v>
      </c>
      <c r="B26" s="4" t="s">
        <v>599</v>
      </c>
    </row>
  </sheetData>
  <mergeCells count="5">
    <mergeCell ref="A1:B2"/>
    <mergeCell ref="C1:D1"/>
    <mergeCell ref="E1:F1"/>
    <mergeCell ref="A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81</v>
      </c>
    </row>
    <row r="3" spans="1:4">
      <c r="A3" s="3" t="s">
        <v>117</v>
      </c>
    </row>
    <row r="4" spans="1:4">
      <c r="A4" s="4" t="s">
        <v>98</v>
      </c>
      <c r="C4" s="7" t="n">
        <v>17157</v>
      </c>
      <c r="D4" s="7" t="n">
        <v>25166</v>
      </c>
    </row>
    <row r="5" spans="1:4">
      <c r="A5" s="3" t="s">
        <v>118</v>
      </c>
    </row>
    <row r="6" spans="1:4">
      <c r="A6" s="4" t="s">
        <v>119</v>
      </c>
      <c r="C6" s="5" t="n">
        <v>5920</v>
      </c>
      <c r="D6" s="5" t="n">
        <v>5329</v>
      </c>
    </row>
    <row r="7" spans="1:4">
      <c r="A7" s="4" t="s">
        <v>120</v>
      </c>
      <c r="C7" s="5" t="n">
        <v>805</v>
      </c>
      <c r="D7" s="5" t="n">
        <v>439</v>
      </c>
    </row>
    <row r="8" spans="1:4">
      <c r="A8" s="4" t="s">
        <v>121</v>
      </c>
      <c r="C8" s="5" t="n">
        <v>25</v>
      </c>
      <c r="D8" s="5" t="n">
        <v>81</v>
      </c>
    </row>
    <row r="9" spans="1:4">
      <c r="A9" s="4" t="s">
        <v>122</v>
      </c>
      <c r="C9" s="5" t="n">
        <v>-907</v>
      </c>
      <c r="D9" s="5" t="n">
        <v>755</v>
      </c>
    </row>
    <row r="10" spans="1:4">
      <c r="A10" s="4" t="s">
        <v>123</v>
      </c>
      <c r="C10" s="5" t="n">
        <v>10191</v>
      </c>
      <c r="D10" s="5" t="n">
        <v>8317</v>
      </c>
    </row>
    <row r="11" spans="1:4">
      <c r="A11" s="4" t="s">
        <v>124</v>
      </c>
      <c r="B11" s="4" t="s">
        <v>125</v>
      </c>
      <c r="C11" s="5" t="n">
        <v>0</v>
      </c>
      <c r="D11" s="5" t="n">
        <v>-346</v>
      </c>
    </row>
    <row r="12" spans="1:4">
      <c r="A12" s="4" t="s">
        <v>126</v>
      </c>
      <c r="C12" s="5" t="n">
        <v>2559</v>
      </c>
      <c r="D12" s="5" t="n">
        <v>-604</v>
      </c>
    </row>
    <row r="13" spans="1:4">
      <c r="A13" s="4" t="s">
        <v>127</v>
      </c>
      <c r="C13" s="5" t="n">
        <v>118</v>
      </c>
      <c r="D13" s="5" t="n">
        <v>34</v>
      </c>
    </row>
    <row r="14" spans="1:4">
      <c r="A14" s="4" t="s">
        <v>128</v>
      </c>
      <c r="C14" s="5" t="n">
        <v>0</v>
      </c>
      <c r="D14" s="5" t="n">
        <v>-6053</v>
      </c>
    </row>
    <row r="15" spans="1:4">
      <c r="A15" s="3" t="s">
        <v>129</v>
      </c>
    </row>
    <row r="16" spans="1:4">
      <c r="A16" s="4" t="s">
        <v>130</v>
      </c>
      <c r="C16" s="5" t="n">
        <v>324</v>
      </c>
      <c r="D16" s="5" t="n">
        <v>729</v>
      </c>
    </row>
    <row r="17" spans="1:4">
      <c r="A17" s="4" t="s">
        <v>33</v>
      </c>
      <c r="C17" s="5" t="n">
        <v>-5128</v>
      </c>
      <c r="D17" s="5" t="n">
        <v>-8121</v>
      </c>
    </row>
    <row r="18" spans="1:4">
      <c r="A18" s="4" t="s">
        <v>34</v>
      </c>
      <c r="C18" s="5" t="n">
        <v>-1318</v>
      </c>
      <c r="D18" s="5" t="n">
        <v>181</v>
      </c>
    </row>
    <row r="19" spans="1:4">
      <c r="A19" s="4" t="s">
        <v>43</v>
      </c>
      <c r="C19" s="5" t="n">
        <v>-1596</v>
      </c>
      <c r="D19" s="5" t="n">
        <v>-4340</v>
      </c>
    </row>
    <row r="20" spans="1:4">
      <c r="A20" s="4" t="s">
        <v>46</v>
      </c>
      <c r="C20" s="5" t="n">
        <v>5611</v>
      </c>
      <c r="D20" s="5" t="n">
        <v>1646</v>
      </c>
    </row>
    <row r="21" spans="1:4">
      <c r="A21" s="4" t="s">
        <v>47</v>
      </c>
      <c r="C21" s="5" t="n">
        <v>679</v>
      </c>
      <c r="D21" s="5" t="n">
        <v>-2165</v>
      </c>
    </row>
    <row r="22" spans="1:4">
      <c r="A22" s="4" t="s">
        <v>48</v>
      </c>
      <c r="C22" s="5" t="n">
        <v>-2165</v>
      </c>
      <c r="D22" s="5" t="n">
        <v>-755</v>
      </c>
    </row>
    <row r="23" spans="1:4">
      <c r="A23" s="4" t="s">
        <v>131</v>
      </c>
      <c r="C23" s="5" t="n">
        <v>4793</v>
      </c>
      <c r="D23" s="5" t="n">
        <v>1704</v>
      </c>
    </row>
    <row r="24" spans="1:4">
      <c r="A24" s="4" t="s">
        <v>51</v>
      </c>
      <c r="C24" s="5" t="n">
        <v>-543</v>
      </c>
      <c r="D24" s="5" t="n">
        <v>-713</v>
      </c>
    </row>
    <row r="25" spans="1:4">
      <c r="A25" s="4" t="s">
        <v>52</v>
      </c>
      <c r="C25" s="5" t="n">
        <v>635</v>
      </c>
      <c r="D25" s="5" t="n">
        <v>985</v>
      </c>
    </row>
    <row r="26" spans="1:4">
      <c r="A26" s="4" t="s">
        <v>132</v>
      </c>
      <c r="C26" s="5" t="n">
        <v>37160</v>
      </c>
      <c r="D26" s="5" t="n">
        <v>22269</v>
      </c>
    </row>
    <row r="27" spans="1:4">
      <c r="A27" s="3" t="s">
        <v>133</v>
      </c>
    </row>
    <row r="28" spans="1:4">
      <c r="A28" s="4" t="s">
        <v>134</v>
      </c>
      <c r="C28" s="5" t="n">
        <v>-68415</v>
      </c>
      <c r="D28" s="5" t="n">
        <v>-2991</v>
      </c>
    </row>
    <row r="29" spans="1:4">
      <c r="A29" s="4" t="s">
        <v>135</v>
      </c>
      <c r="C29" s="5" t="n">
        <v>-33597</v>
      </c>
      <c r="D29" s="5" t="n">
        <v>-40772</v>
      </c>
    </row>
    <row r="30" spans="1:4">
      <c r="A30" s="4" t="s">
        <v>136</v>
      </c>
      <c r="C30" s="5" t="n">
        <v>19340</v>
      </c>
      <c r="D30" s="5" t="n">
        <v>3300</v>
      </c>
    </row>
    <row r="31" spans="1:4">
      <c r="A31" s="4" t="s">
        <v>137</v>
      </c>
      <c r="C31" s="5" t="n">
        <v>42462</v>
      </c>
      <c r="D31" s="5" t="n">
        <v>29919</v>
      </c>
    </row>
    <row r="32" spans="1:4">
      <c r="A32" s="4" t="s">
        <v>138</v>
      </c>
      <c r="C32" s="5" t="n">
        <v>-4794</v>
      </c>
      <c r="D32" s="5" t="n">
        <v>-8014</v>
      </c>
    </row>
    <row r="33" spans="1:4">
      <c r="A33" s="4" t="s">
        <v>139</v>
      </c>
      <c r="C33" s="5" t="n">
        <v>0</v>
      </c>
      <c r="D33" s="5" t="n">
        <v>-785</v>
      </c>
    </row>
    <row r="34" spans="1:4">
      <c r="A34" s="4" t="s">
        <v>140</v>
      </c>
      <c r="C34" s="5" t="n">
        <v>0</v>
      </c>
      <c r="D34" s="5" t="n">
        <v>-2999</v>
      </c>
    </row>
    <row r="35" spans="1:4">
      <c r="A35" s="4" t="s">
        <v>141</v>
      </c>
      <c r="C35" s="5" t="n">
        <v>0</v>
      </c>
      <c r="D35" s="5" t="n">
        <v>8526</v>
      </c>
    </row>
    <row r="36" spans="1:4">
      <c r="A36" s="4" t="s">
        <v>142</v>
      </c>
      <c r="C36" s="5" t="n">
        <v>-45004</v>
      </c>
      <c r="D36" s="5" t="n">
        <v>-13816</v>
      </c>
    </row>
    <row r="37" spans="1:4">
      <c r="A37" s="3" t="s">
        <v>143</v>
      </c>
    </row>
    <row r="38" spans="1:4">
      <c r="A38" s="4" t="s">
        <v>144</v>
      </c>
      <c r="C38" s="5" t="n">
        <v>-2521</v>
      </c>
      <c r="D38" s="5" t="n">
        <v>-2188</v>
      </c>
    </row>
    <row r="39" spans="1:4">
      <c r="A39" s="4" t="s">
        <v>124</v>
      </c>
      <c r="B39" s="4" t="s">
        <v>125</v>
      </c>
      <c r="C39" s="5" t="n">
        <v>0</v>
      </c>
      <c r="D39" s="5" t="n">
        <v>346</v>
      </c>
    </row>
    <row r="40" spans="1:4">
      <c r="A40" s="4" t="s">
        <v>145</v>
      </c>
      <c r="C40" s="5" t="n">
        <v>-9980</v>
      </c>
      <c r="D40" s="5" t="n">
        <v>-8559</v>
      </c>
    </row>
    <row r="41" spans="1:4">
      <c r="A41" s="4" t="s">
        <v>146</v>
      </c>
      <c r="C41" s="5" t="n">
        <v>-12501</v>
      </c>
      <c r="D41" s="5" t="n">
        <v>-10401</v>
      </c>
    </row>
    <row r="42" spans="1:4">
      <c r="A42" s="4" t="s">
        <v>147</v>
      </c>
      <c r="C42" s="5" t="n">
        <v>915</v>
      </c>
      <c r="D42" s="5" t="n">
        <v>-722</v>
      </c>
    </row>
    <row r="43" spans="1:4">
      <c r="A43" s="4" t="s">
        <v>148</v>
      </c>
      <c r="C43" s="5" t="n">
        <v>-19430</v>
      </c>
      <c r="D43" s="5" t="n">
        <v>-2670</v>
      </c>
    </row>
    <row r="44" spans="1:4">
      <c r="A44" s="4" t="s">
        <v>149</v>
      </c>
      <c r="C44" s="5" t="n">
        <v>91332</v>
      </c>
      <c r="D44" s="5" t="n">
        <v>88323</v>
      </c>
    </row>
    <row r="45" spans="1:4">
      <c r="A45" s="4" t="s">
        <v>150</v>
      </c>
      <c r="C45" s="5" t="n">
        <v>71902</v>
      </c>
      <c r="D45" s="5" t="n">
        <v>85653</v>
      </c>
    </row>
    <row r="46" spans="1:4">
      <c r="A46" s="3" t="s">
        <v>151</v>
      </c>
    </row>
    <row r="47" spans="1:4">
      <c r="A47" s="4" t="s">
        <v>152</v>
      </c>
      <c r="C47" s="5" t="n">
        <v>11598</v>
      </c>
      <c r="D47" s="5" t="n">
        <v>14836</v>
      </c>
    </row>
    <row r="48" spans="1:4">
      <c r="A48" s="3" t="s">
        <v>153</v>
      </c>
    </row>
    <row r="49" spans="1:4">
      <c r="A49" s="4" t="s">
        <v>154</v>
      </c>
      <c r="C49" s="5" t="n">
        <v>-52</v>
      </c>
      <c r="D49" s="5" t="n">
        <v>-4</v>
      </c>
    </row>
    <row r="50" spans="1:4">
      <c r="A50" s="4" t="s">
        <v>155</v>
      </c>
      <c r="C50" s="5" t="n">
        <v>1678</v>
      </c>
      <c r="D50" s="5" t="n">
        <v>4148</v>
      </c>
    </row>
    <row r="51" spans="1:4">
      <c r="A51" s="4" t="s">
        <v>156</v>
      </c>
      <c r="C51" s="5" t="n">
        <v>38</v>
      </c>
      <c r="D51" s="5" t="n">
        <v>-109</v>
      </c>
    </row>
    <row r="52" spans="1:4">
      <c r="A52" s="4" t="s">
        <v>157</v>
      </c>
      <c r="C52" s="5" t="n">
        <v>2521</v>
      </c>
      <c r="D52" s="5" t="n">
        <v>2188</v>
      </c>
    </row>
    <row r="53" spans="1:4">
      <c r="A53" s="4" t="s">
        <v>158</v>
      </c>
      <c r="C53" s="7" t="n">
        <v>76</v>
      </c>
      <c r="D53" s="7" t="n">
        <v>76</v>
      </c>
    </row>
    <row r="54" spans="1:4"/>
    <row r="55" spans="1:4">
      <c r="A55" s="4" t="s">
        <v>125</v>
      </c>
      <c r="B55" s="4" t="s">
        <v>159</v>
      </c>
    </row>
  </sheetData>
  <mergeCells count="4">
    <mergeCell ref="A1:B2"/>
    <mergeCell ref="C1:D1"/>
    <mergeCell ref="A54:C54"/>
    <mergeCell ref="B55:C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0</v>
      </c>
      <c r="C1" s="2" t="s">
        <v>80</v>
      </c>
      <c r="E1" s="2" t="s">
        <v>1</v>
      </c>
    </row>
    <row r="2" spans="1:6">
      <c r="C2" s="2" t="s">
        <v>2</v>
      </c>
      <c r="D2" s="2" t="s">
        <v>81</v>
      </c>
      <c r="E2" s="2" t="s">
        <v>2</v>
      </c>
      <c r="F2" s="2" t="s">
        <v>81</v>
      </c>
    </row>
    <row r="3" spans="1:6">
      <c r="A3" s="3" t="s">
        <v>601</v>
      </c>
    </row>
    <row r="4" spans="1:6">
      <c r="A4" s="4" t="s">
        <v>83</v>
      </c>
      <c r="C4" s="7" t="n">
        <v>59670</v>
      </c>
      <c r="D4" s="7" t="n">
        <v>52772</v>
      </c>
      <c r="E4" s="7" t="n">
        <v>176782</v>
      </c>
      <c r="F4" s="7" t="n">
        <v>169020</v>
      </c>
    </row>
    <row r="5" spans="1:6">
      <c r="A5" s="4" t="s">
        <v>419</v>
      </c>
    </row>
    <row r="6" spans="1:6">
      <c r="A6" s="3" t="s">
        <v>601</v>
      </c>
    </row>
    <row r="7" spans="1:6">
      <c r="A7" s="4" t="s">
        <v>83</v>
      </c>
      <c r="B7" s="4" t="s">
        <v>125</v>
      </c>
      <c r="C7" s="5" t="n">
        <v>10468</v>
      </c>
      <c r="D7" s="5" t="n">
        <v>9349</v>
      </c>
      <c r="E7" s="5" t="n">
        <v>28395</v>
      </c>
      <c r="F7" s="5" t="n">
        <v>29271</v>
      </c>
    </row>
    <row r="8" spans="1:6">
      <c r="A8" s="4" t="s">
        <v>602</v>
      </c>
    </row>
    <row r="9" spans="1:6">
      <c r="A9" s="3" t="s">
        <v>601</v>
      </c>
    </row>
    <row r="10" spans="1:6">
      <c r="A10" s="4" t="s">
        <v>83</v>
      </c>
      <c r="B10" s="4" t="s">
        <v>500</v>
      </c>
      <c r="C10" s="5" t="n">
        <v>45475</v>
      </c>
      <c r="D10" s="5" t="n">
        <v>40353</v>
      </c>
      <c r="E10" s="5" t="n">
        <v>137884</v>
      </c>
      <c r="F10" s="5" t="n">
        <v>130554</v>
      </c>
    </row>
    <row r="11" spans="1:6">
      <c r="A11" s="4" t="s">
        <v>603</v>
      </c>
    </row>
    <row r="12" spans="1:6">
      <c r="A12" s="3" t="s">
        <v>601</v>
      </c>
    </row>
    <row r="13" spans="1:6">
      <c r="A13" s="4" t="s">
        <v>83</v>
      </c>
      <c r="B13" s="4" t="s">
        <v>604</v>
      </c>
      <c r="C13" s="7" t="n">
        <v>3727</v>
      </c>
      <c r="D13" s="7" t="n">
        <v>3070</v>
      </c>
      <c r="E13" s="7" t="n">
        <v>10503</v>
      </c>
      <c r="F13" s="7" t="n">
        <v>9195</v>
      </c>
    </row>
    <row r="14" spans="1:6"/>
    <row r="15" spans="1:6">
      <c r="A15" s="4" t="s">
        <v>125</v>
      </c>
      <c r="B15" s="4" t="s">
        <v>605</v>
      </c>
    </row>
    <row r="16" spans="1:6">
      <c r="A16" s="4" t="s">
        <v>500</v>
      </c>
      <c r="B16" s="4" t="s">
        <v>606</v>
      </c>
    </row>
    <row r="17" spans="1:6">
      <c r="A17" s="4" t="s">
        <v>604</v>
      </c>
      <c r="B17" s="4" t="s">
        <v>607</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0</v>
      </c>
      <c r="D1" s="2" t="s">
        <v>1</v>
      </c>
    </row>
    <row r="2" spans="1:5">
      <c r="B2" s="2" t="s">
        <v>2</v>
      </c>
      <c r="C2" s="2" t="s">
        <v>81</v>
      </c>
      <c r="D2" s="2" t="s">
        <v>2</v>
      </c>
      <c r="E2" s="2" t="s">
        <v>81</v>
      </c>
    </row>
    <row r="3" spans="1:5">
      <c r="A3" s="3" t="s">
        <v>609</v>
      </c>
    </row>
    <row r="4" spans="1:5">
      <c r="A4" s="4" t="s">
        <v>83</v>
      </c>
      <c r="B4" s="7" t="n">
        <v>59670</v>
      </c>
      <c r="C4" s="7" t="n">
        <v>52772</v>
      </c>
      <c r="D4" s="7" t="n">
        <v>176782</v>
      </c>
      <c r="E4" s="7" t="n">
        <v>169020</v>
      </c>
    </row>
    <row r="5" spans="1:5">
      <c r="A5" s="4" t="s">
        <v>610</v>
      </c>
    </row>
    <row r="6" spans="1:5">
      <c r="A6" s="3" t="s">
        <v>609</v>
      </c>
    </row>
    <row r="7" spans="1:5">
      <c r="A7" s="4" t="s">
        <v>83</v>
      </c>
      <c r="B7" s="5" t="n">
        <v>46442</v>
      </c>
      <c r="C7" s="5" t="n">
        <v>41538</v>
      </c>
      <c r="D7" s="5" t="n">
        <v>140331</v>
      </c>
      <c r="E7" s="5" t="n">
        <v>135328</v>
      </c>
    </row>
    <row r="8" spans="1:5">
      <c r="A8" s="4" t="s">
        <v>611</v>
      </c>
    </row>
    <row r="9" spans="1:5">
      <c r="A9" s="3" t="s">
        <v>609</v>
      </c>
    </row>
    <row r="10" spans="1:5">
      <c r="A10" s="4" t="s">
        <v>83</v>
      </c>
      <c r="B10" s="5" t="n">
        <v>9589</v>
      </c>
      <c r="C10" s="5" t="n">
        <v>7999</v>
      </c>
      <c r="D10" s="5" t="n">
        <v>26232</v>
      </c>
      <c r="E10" s="5" t="n">
        <v>24390</v>
      </c>
    </row>
    <row r="11" spans="1:5">
      <c r="A11" s="4" t="s">
        <v>612</v>
      </c>
    </row>
    <row r="12" spans="1:5">
      <c r="A12" s="3" t="s">
        <v>609</v>
      </c>
    </row>
    <row r="13" spans="1:5">
      <c r="A13" s="4" t="s">
        <v>83</v>
      </c>
      <c r="B13" s="7" t="n">
        <v>3639</v>
      </c>
      <c r="C13" s="7" t="n">
        <v>3235</v>
      </c>
      <c r="D13" s="7" t="n">
        <v>10219</v>
      </c>
      <c r="E13" s="7" t="n">
        <v>93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3</v>
      </c>
      <c r="B1" s="2" t="s">
        <v>80</v>
      </c>
      <c r="D1" s="2" t="s">
        <v>1</v>
      </c>
      <c r="F1" s="2" t="s">
        <v>317</v>
      </c>
    </row>
    <row r="2" spans="1:6">
      <c r="B2" s="2" t="s">
        <v>2</v>
      </c>
      <c r="C2" s="2" t="s">
        <v>81</v>
      </c>
      <c r="D2" s="2" t="s">
        <v>2</v>
      </c>
      <c r="E2" s="2" t="s">
        <v>81</v>
      </c>
      <c r="F2" s="2" t="s">
        <v>28</v>
      </c>
    </row>
    <row r="3" spans="1:6">
      <c r="A3" s="4" t="s">
        <v>614</v>
      </c>
    </row>
    <row r="4" spans="1:6">
      <c r="A4" s="3" t="s">
        <v>615</v>
      </c>
    </row>
    <row r="5" spans="1:6">
      <c r="A5" s="4" t="s">
        <v>616</v>
      </c>
      <c r="B5" s="5" t="n">
        <v>4</v>
      </c>
      <c r="C5" s="5" t="n">
        <v>4</v>
      </c>
      <c r="D5" s="5" t="n">
        <v>4</v>
      </c>
      <c r="E5" s="5" t="n">
        <v>4</v>
      </c>
    </row>
    <row r="6" spans="1:6">
      <c r="A6" s="4" t="s">
        <v>617</v>
      </c>
    </row>
    <row r="7" spans="1:6">
      <c r="A7" s="3" t="s">
        <v>615</v>
      </c>
    </row>
    <row r="8" spans="1:6">
      <c r="A8" s="4" t="s">
        <v>618</v>
      </c>
      <c r="B8" s="4" t="s">
        <v>464</v>
      </c>
      <c r="C8" s="4" t="s">
        <v>464</v>
      </c>
      <c r="D8" s="4" t="s">
        <v>619</v>
      </c>
      <c r="E8" s="4" t="s">
        <v>620</v>
      </c>
    </row>
    <row r="9" spans="1:6">
      <c r="A9" s="4" t="s">
        <v>621</v>
      </c>
    </row>
    <row r="10" spans="1:6">
      <c r="A10" s="3" t="s">
        <v>615</v>
      </c>
    </row>
    <row r="11" spans="1:6">
      <c r="A11" s="4" t="s">
        <v>618</v>
      </c>
      <c r="B11" s="4" t="s">
        <v>622</v>
      </c>
      <c r="C11" s="4" t="s">
        <v>623</v>
      </c>
      <c r="D11" s="4" t="s">
        <v>392</v>
      </c>
      <c r="E11" s="4" t="s">
        <v>623</v>
      </c>
    </row>
    <row r="12" spans="1:6">
      <c r="A12" s="4" t="s">
        <v>624</v>
      </c>
    </row>
    <row r="13" spans="1:6">
      <c r="A13" s="3" t="s">
        <v>615</v>
      </c>
    </row>
    <row r="14" spans="1:6">
      <c r="A14" s="4" t="s">
        <v>618</v>
      </c>
      <c r="B14" s="4" t="s">
        <v>625</v>
      </c>
      <c r="C14" s="4" t="s">
        <v>510</v>
      </c>
      <c r="D14" s="4" t="s">
        <v>625</v>
      </c>
      <c r="E14" s="4" t="s">
        <v>625</v>
      </c>
    </row>
    <row r="15" spans="1:6">
      <c r="A15" s="4" t="s">
        <v>626</v>
      </c>
    </row>
    <row r="16" spans="1:6">
      <c r="A16" s="3" t="s">
        <v>615</v>
      </c>
    </row>
    <row r="17" spans="1:6">
      <c r="A17" s="4" t="s">
        <v>618</v>
      </c>
      <c r="B17" s="4" t="s">
        <v>510</v>
      </c>
      <c r="C17" s="4" t="s">
        <v>510</v>
      </c>
      <c r="D17" s="4" t="s">
        <v>510</v>
      </c>
      <c r="E17" s="4" t="s">
        <v>510</v>
      </c>
    </row>
    <row r="18" spans="1:6">
      <c r="A18" s="4" t="s">
        <v>627</v>
      </c>
    </row>
    <row r="19" spans="1:6">
      <c r="A19" s="3" t="s">
        <v>615</v>
      </c>
    </row>
    <row r="20" spans="1:6">
      <c r="A20" s="4" t="s">
        <v>616</v>
      </c>
      <c r="D20" s="5" t="n">
        <v>3</v>
      </c>
      <c r="F20" s="5" t="n">
        <v>3</v>
      </c>
    </row>
    <row r="21" spans="1:6">
      <c r="A21" s="4" t="s">
        <v>628</v>
      </c>
    </row>
    <row r="22" spans="1:6">
      <c r="A22" s="3" t="s">
        <v>615</v>
      </c>
    </row>
    <row r="23" spans="1:6">
      <c r="A23" s="4" t="s">
        <v>618</v>
      </c>
      <c r="D23" s="4" t="s">
        <v>460</v>
      </c>
    </row>
    <row r="24" spans="1:6">
      <c r="A24" s="4" t="s">
        <v>629</v>
      </c>
    </row>
    <row r="25" spans="1:6">
      <c r="A25" s="3" t="s">
        <v>615</v>
      </c>
    </row>
    <row r="26" spans="1:6">
      <c r="A26" s="4" t="s">
        <v>618</v>
      </c>
      <c r="D26" s="4" t="s">
        <v>622</v>
      </c>
    </row>
    <row r="27" spans="1:6">
      <c r="A27" s="4" t="s">
        <v>630</v>
      </c>
    </row>
    <row r="28" spans="1:6">
      <c r="A28" s="3" t="s">
        <v>615</v>
      </c>
    </row>
    <row r="29" spans="1:6">
      <c r="A29" s="4" t="s">
        <v>618</v>
      </c>
      <c r="D29" s="4" t="s">
        <v>510</v>
      </c>
    </row>
    <row r="30" spans="1:6">
      <c r="A30" s="4" t="s">
        <v>631</v>
      </c>
    </row>
    <row r="31" spans="1:6">
      <c r="A31" s="3" t="s">
        <v>615</v>
      </c>
    </row>
    <row r="32" spans="1:6">
      <c r="A32" s="4" t="s">
        <v>618</v>
      </c>
      <c r="F32" s="4" t="s">
        <v>632</v>
      </c>
    </row>
    <row r="33" spans="1:6">
      <c r="A33" s="4" t="s">
        <v>633</v>
      </c>
    </row>
    <row r="34" spans="1:6">
      <c r="A34" s="3" t="s">
        <v>615</v>
      </c>
    </row>
    <row r="35" spans="1:6">
      <c r="A35" s="4" t="s">
        <v>618</v>
      </c>
      <c r="F35" s="4" t="s">
        <v>634</v>
      </c>
    </row>
    <row r="36" spans="1:6">
      <c r="A36" s="4" t="s">
        <v>635</v>
      </c>
    </row>
    <row r="37" spans="1:6">
      <c r="A37" s="3" t="s">
        <v>615</v>
      </c>
    </row>
    <row r="38" spans="1:6">
      <c r="A38" s="4" t="s">
        <v>618</v>
      </c>
      <c r="F38" s="4" t="s">
        <v>5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34"/>
    <col customWidth="1" max="3" min="3" width="21"/>
  </cols>
  <sheetData>
    <row r="1" spans="1:3">
      <c r="A1" s="1" t="s">
        <v>636</v>
      </c>
      <c r="B1" s="2" t="s">
        <v>289</v>
      </c>
    </row>
    <row r="2" spans="1:3">
      <c r="B2" s="2" t="s">
        <v>637</v>
      </c>
      <c r="C2" s="2" t="s">
        <v>638</v>
      </c>
    </row>
    <row r="3" spans="1:3">
      <c r="A3" s="3" t="s">
        <v>639</v>
      </c>
    </row>
    <row r="4" spans="1:3">
      <c r="A4" s="4" t="s">
        <v>383</v>
      </c>
      <c r="C4" s="7" t="n">
        <v>3</v>
      </c>
    </row>
    <row r="5" spans="1:3">
      <c r="A5" s="4" t="s">
        <v>640</v>
      </c>
    </row>
    <row r="6" spans="1:3">
      <c r="A6" s="3" t="s">
        <v>639</v>
      </c>
    </row>
    <row r="7" spans="1:3">
      <c r="A7" s="4" t="s">
        <v>641</v>
      </c>
      <c r="B7" s="11" t="n">
        <v>1.2</v>
      </c>
    </row>
    <row r="8" spans="1:3">
      <c r="A8" s="4" t="s">
        <v>642</v>
      </c>
      <c r="B8" s="5" t="n">
        <v>26130</v>
      </c>
    </row>
    <row r="9" spans="1:3">
      <c r="A9" s="4" t="s">
        <v>643</v>
      </c>
      <c r="B9" s="11" t="n">
        <v>2.2</v>
      </c>
    </row>
    <row r="10" spans="1:3">
      <c r="A10" s="4" t="s">
        <v>644</v>
      </c>
      <c r="B10" s="4" t="s">
        <v>538</v>
      </c>
    </row>
    <row r="11" spans="1:3">
      <c r="A11" s="4" t="s">
        <v>645</v>
      </c>
    </row>
    <row r="12" spans="1:3">
      <c r="A12" s="3" t="s">
        <v>639</v>
      </c>
    </row>
    <row r="13" spans="1:3">
      <c r="A13" s="4" t="s">
        <v>646</v>
      </c>
      <c r="B13" s="4" t="s">
        <v>647</v>
      </c>
    </row>
    <row r="14" spans="1:3">
      <c r="A14" s="4" t="s">
        <v>648</v>
      </c>
      <c r="B14" s="8" t="n">
        <v>0.16</v>
      </c>
    </row>
    <row r="15" spans="1:3">
      <c r="A15" s="4" t="s">
        <v>649</v>
      </c>
      <c r="B15" s="4" t="s">
        <v>650</v>
      </c>
    </row>
    <row r="16" spans="1:3">
      <c r="A16" s="4" t="s">
        <v>651</v>
      </c>
      <c r="B16" s="4" t="s">
        <v>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38:15Z</dcterms:created>
  <dcterms:modified xmlns:dcterms="http://purl.org/dc/terms/" xmlns:xsi="http://www.w3.org/2001/XMLSchema-instance" xsi:type="dcterms:W3CDTF">2018-02-09T16:38:15Z</dcterms:modified>
</cp:coreProperties>
</file>